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Convertible Preferred Stock" sheetId="13" state="visible" r:id="rId13"/>
    <sheet xmlns:r="http://schemas.openxmlformats.org/officeDocument/2006/relationships" name="Equity" sheetId="14" state="visible" r:id="rId14"/>
    <sheet xmlns:r="http://schemas.openxmlformats.org/officeDocument/2006/relationships" name="Stock-Based Award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Marketable Securities and Fai_2" sheetId="19" state="visible" r:id="rId19"/>
    <sheet xmlns:r="http://schemas.openxmlformats.org/officeDocument/2006/relationships" name="Accrued Expenses (Tables)" sheetId="20" state="visible" r:id="rId20"/>
    <sheet xmlns:r="http://schemas.openxmlformats.org/officeDocument/2006/relationships" name="Leases (Tables)" sheetId="21" state="visible" r:id="rId21"/>
    <sheet xmlns:r="http://schemas.openxmlformats.org/officeDocument/2006/relationships" name="Stock-Based Awards (Tables)" sheetId="22" state="visible" r:id="rId22"/>
    <sheet xmlns:r="http://schemas.openxmlformats.org/officeDocument/2006/relationships" name="Net Loss per Share (Tables)" sheetId="23" state="visible" r:id="rId23"/>
    <sheet xmlns:r="http://schemas.openxmlformats.org/officeDocument/2006/relationships" name="Nature of the Business and Ba_2" sheetId="24" state="visible" r:id="rId24"/>
    <sheet xmlns:r="http://schemas.openxmlformats.org/officeDocument/2006/relationships" name="Summary of Significant Accoun_3" sheetId="25" state="visible" r:id="rId25"/>
    <sheet xmlns:r="http://schemas.openxmlformats.org/officeDocument/2006/relationships" name="Marketable Securities and Fai_3" sheetId="26" state="visible" r:id="rId26"/>
    <sheet xmlns:r="http://schemas.openxmlformats.org/officeDocument/2006/relationships" name="Marketable Securities and Fai_4" sheetId="27" state="visible" r:id="rId27"/>
    <sheet xmlns:r="http://schemas.openxmlformats.org/officeDocument/2006/relationships" name="Accrued Expenses - Summary of A" sheetId="28" state="visible" r:id="rId28"/>
    <sheet xmlns:r="http://schemas.openxmlformats.org/officeDocument/2006/relationships" name="Leases - Narrative (Details)" sheetId="29" state="visible" r:id="rId29"/>
    <sheet xmlns:r="http://schemas.openxmlformats.org/officeDocument/2006/relationships" name="Leases - Costs included in oper" sheetId="30" state="visible" r:id="rId30"/>
    <sheet xmlns:r="http://schemas.openxmlformats.org/officeDocument/2006/relationships" name="Leases - Future lease payments " sheetId="31" state="visible" r:id="rId31"/>
    <sheet xmlns:r="http://schemas.openxmlformats.org/officeDocument/2006/relationships" name="Convertible Preferred Stock - A" sheetId="32" state="visible" r:id="rId32"/>
    <sheet xmlns:r="http://schemas.openxmlformats.org/officeDocument/2006/relationships" name="Equity - Additional Information" sheetId="33" state="visible" r:id="rId33"/>
    <sheet xmlns:r="http://schemas.openxmlformats.org/officeDocument/2006/relationships" name="Stock-Based Awards - Additional" sheetId="34" state="visible" r:id="rId34"/>
    <sheet xmlns:r="http://schemas.openxmlformats.org/officeDocument/2006/relationships" name="Stock-Based Awards - Summary of" sheetId="35" state="visible" r:id="rId35"/>
    <sheet xmlns:r="http://schemas.openxmlformats.org/officeDocument/2006/relationships" name="Commitments and Contingencies -" sheetId="36" state="visible" r:id="rId36"/>
    <sheet xmlns:r="http://schemas.openxmlformats.org/officeDocument/2006/relationships" name="Net Loss per Share - Summary of"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Q1</t>
        </is>
      </c>
    </row>
    <row r="8">
      <c r="A8" s="4" t="inlineStr">
        <is>
          <t>Entity Interactive Data Current</t>
        </is>
      </c>
      <c r="B8" s="4" t="inlineStr">
        <is>
          <t>Yes</t>
        </is>
      </c>
    </row>
    <row r="9">
      <c r="A9" s="4" t="inlineStr">
        <is>
          <t>Entity Central Index Key</t>
        </is>
      </c>
      <c r="B9" s="4" t="inlineStr">
        <is>
          <t>0001733294</t>
        </is>
      </c>
    </row>
    <row r="10">
      <c r="A10" s="4" t="inlineStr">
        <is>
          <t>Current Fiscal Year End Date</t>
        </is>
      </c>
      <c r="B10" s="4" t="inlineStr">
        <is>
          <t>--12-31</t>
        </is>
      </c>
    </row>
    <row r="11">
      <c r="A11" s="4" t="inlineStr">
        <is>
          <t>Document Quarterly Report</t>
        </is>
      </c>
      <c r="B11" s="4" t="inlineStr">
        <is>
          <t>true</t>
        </is>
      </c>
    </row>
    <row r="12">
      <c r="A12" s="4" t="inlineStr">
        <is>
          <t>Document Transition Report</t>
        </is>
      </c>
      <c r="B12" s="4" t="inlineStr">
        <is>
          <t>false</t>
        </is>
      </c>
    </row>
    <row r="13">
      <c r="A13" s="4" t="inlineStr">
        <is>
          <t>Document Period End Date</t>
        </is>
      </c>
      <c r="B13" s="4" t="inlineStr">
        <is>
          <t>Mar. 31,
		2021</t>
        </is>
      </c>
    </row>
    <row r="14">
      <c r="A14" s="4" t="inlineStr">
        <is>
          <t>Entity Registrant Name</t>
        </is>
      </c>
      <c r="B14" s="4" t="inlineStr">
        <is>
          <t>GENERATION BIO CO.</t>
        </is>
      </c>
    </row>
    <row r="15">
      <c r="A15" s="4" t="inlineStr">
        <is>
          <t>Trading Symbol</t>
        </is>
      </c>
      <c r="B15" s="4" t="inlineStr">
        <is>
          <t>GBIO</t>
        </is>
      </c>
    </row>
    <row r="16">
      <c r="A16" s="4" t="inlineStr">
        <is>
          <t>Entity File Number</t>
        </is>
      </c>
      <c r="B16" s="4" t="inlineStr">
        <is>
          <t>001-39319</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Filer Category</t>
        </is>
      </c>
      <c r="B19" s="4" t="inlineStr">
        <is>
          <t>Non-accelerated Filer</t>
        </is>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true</t>
        </is>
      </c>
    </row>
    <row r="23">
      <c r="A23" s="4" t="inlineStr">
        <is>
          <t>Entity Address, Address Line One</t>
        </is>
      </c>
      <c r="B23" s="4" t="inlineStr">
        <is>
          <t>301 Binney Street</t>
        </is>
      </c>
    </row>
    <row r="24">
      <c r="A24" s="4" t="inlineStr">
        <is>
          <t>Entity Address, City or Town</t>
        </is>
      </c>
      <c r="B24" s="4" t="inlineStr">
        <is>
          <t>Cambridge</t>
        </is>
      </c>
    </row>
    <row r="25">
      <c r="A25" s="4" t="inlineStr">
        <is>
          <t>Entity Address, State or Province</t>
        </is>
      </c>
      <c r="B25" s="4" t="inlineStr">
        <is>
          <t>MA</t>
        </is>
      </c>
    </row>
    <row r="26">
      <c r="A26" s="4" t="inlineStr">
        <is>
          <t>Entity Address, Postal Zip Code</t>
        </is>
      </c>
      <c r="B26" s="4" t="inlineStr">
        <is>
          <t>02142</t>
        </is>
      </c>
    </row>
    <row r="27">
      <c r="A27" s="4" t="inlineStr">
        <is>
          <t>City Area Code</t>
        </is>
      </c>
      <c r="B27" s="4" t="inlineStr">
        <is>
          <t>617</t>
        </is>
      </c>
    </row>
    <row r="28">
      <c r="A28" s="4" t="inlineStr">
        <is>
          <t>Local Phone Number</t>
        </is>
      </c>
      <c r="B28" s="4" t="inlineStr">
        <is>
          <t>655-7500</t>
        </is>
      </c>
    </row>
    <row r="29">
      <c r="A29" s="4" t="inlineStr">
        <is>
          <t>Security Exchange Name</t>
        </is>
      </c>
      <c r="B29" s="4" t="inlineStr">
        <is>
          <t>NASDAQ</t>
        </is>
      </c>
    </row>
    <row r="30">
      <c r="A30" s="4" t="inlineStr">
        <is>
          <t>Title of 12(b) Security</t>
        </is>
      </c>
      <c r="B30" s="4" t="inlineStr">
        <is>
          <t>Common Stock, $0.0001 Par Value</t>
        </is>
      </c>
    </row>
    <row r="31">
      <c r="A31" s="4" t="inlineStr">
        <is>
          <t>Entity Common Stock, Shares Outstanding</t>
        </is>
      </c>
      <c r="C31" s="5" t="n">
        <v>56633563</v>
      </c>
    </row>
    <row r="32">
      <c r="A32" s="4" t="inlineStr">
        <is>
          <t>Entity Ex Transition Period</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and Fair Value Measurements</t>
        </is>
      </c>
      <c r="B1" s="2" t="inlineStr">
        <is>
          <t>3 Months Ended</t>
        </is>
      </c>
    </row>
    <row r="2">
      <c r="B2" s="2" t="inlineStr">
        <is>
          <t>Mar. 31, 2021</t>
        </is>
      </c>
    </row>
    <row r="3">
      <c r="A3" s="3" t="inlineStr">
        <is>
          <t>Marketable Securities and Fair Value Measurements [Abstract]</t>
        </is>
      </c>
    </row>
    <row r="4">
      <c r="A4" s="4" t="inlineStr">
        <is>
          <t>Marketable Securities and Fair Value Measurements</t>
        </is>
      </c>
      <c r="B4" s="4" t="inlineStr">
        <is>
          <t>3. Marketable Securities and Fair Value Measurements
The following tables present our marketable securities by security type:
As of March 31, 2021
Gross
Gross
Estimated
Amortized
Unrealized
Unrealized
Fair
(in thousands)
Cost
Gains
Losses
Value
U.S. treasury securities
$
57,265
$
12
$
—
$
57,277
Commercial paper
22,481
—
—
22,481
Corporate debt securities
5,023
—
(2)
5,021
Totals
$
84,769
$
12
$
(2)
$
84,779
As of December 31, 2020
Gross
Gross
Estimated
Amortized
Unrealized
Unrealized
Fair
(in thousands)
Cost
Gains
Losses
Value
U.S. treasury securities
$
129,446
$
9
$
(4)
$
129,451
Commercial paper
52,441
—
—
52,441
Corporate debt securities
17,542
4
—
17,546
Totals
$
199,429
$
13
$
(4)
$
199,438
As of March 31, 2021 and December 31, 2020, marketable securities consisted of investments that mature within one year.
The following tables present our assets that are measured at fair value on a recurring basis and indicate the level within the fair value hierarchy of the valuation techniques that we utilized to determine such fair value:
Fair Value Measurements at March 31, 2021 Using:
(in thousands)
Level 1
Level 2
Level 3
Total
Cash equivalents:
Money market funds
$
174,468
$
—
$
—
$
174,468
Marketable securities:
U.S. treasury securities
—
57,277
—
57,277
Commercial paper
—
22,481
—
22,481
Corporate debt securities
—
5,021
—
5,021
Totals
$
174,468
$
84,779
$
—
$
259,247
Fair Value Measurements at December 31, 2020 Using:
(in thousands)
Level 1
Level 2
Level 3
Total
Cash equivalents:
Money market funds
$
63,827
$
—
$
—
$
63,827
Marketable securities:
U.S. treasury securities
—
129,451
—
129,451
Commercial paper
—
52,441
—
52,441
Corporate debt securities
—
17,546
—
17,546
Totals
$
63,827
$
199,438
$
—
$
263,265
Money market funds were valued based on quoted market prices, which represent a Level 1 measurement within the fair value hierarchy. Our marketable securities, which consisted of U.S. treasury securities, commercial paper and corporate debt securities were valued using quoted prices in active markets for similar securities, which represent a Level 2 measurement withi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1</t>
        </is>
      </c>
    </row>
    <row r="3">
      <c r="A3" s="3" t="inlineStr">
        <is>
          <t>Accrued Expenses [Abstract]</t>
        </is>
      </c>
    </row>
    <row r="4">
      <c r="A4" s="4" t="inlineStr">
        <is>
          <t>Accrued Expenses</t>
        </is>
      </c>
      <c r="B4" s="4" t="inlineStr">
        <is>
          <t>4. Accrued Expenses
Accrued expenses and other current liabilities consisted of the following:
March 31, 2021
December 31, 2020
(in thousands)
Accrued employee compensation and benefits
$
2,750
$
6,150
Accrued external research and development expenses
2,034
1,772
Accrued professional fees
858
940
Deferred rent
—
1,389
Other
639
702
$
6,281
$
10,9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5. Leases
We lease our office and laboratory space under a noncancelable operating lease that was entered into in August 2018, as amended in July 2019 and June 2020, which expires in 2029. We have an option to extend the lease term for one additional term of five years at the greater of the then-current base rent or the then-current fair market value. E xercise of this option was not determined to be reasonably certain and thus was not considered in determining the operating lease liability on the condensed consolidated balance sheet as of March 31, 2021. We posted a customary letter of credit in the amount of approximately $2.1 million as a security deposit. The letter of credit is subject to increase if we were to sublease any portion of the leased premises. T his lease does not include any restrictions or covenants that had to be accounted for under the lease guidance.
The following table presents our costs included in operating expenses related to the operating lease:
For the Three Months Ended March 31, 2021
Lease Cost
(in thousands)
Operating lease costs
$
1,505
Variable lease cost
446
Total
$
1,951
Net cash paid for the amounts included in the measurement of the operating lease liability on the condensed consolidated balance sheet and operating activities in our condensed consolidated statement of cash flow was $1.8 million for the period ending March 31, 2021. The weighted-average remaining lease term and weighted-average incremental borrowing rate for all leases as of March 31, 2021 was 8.1 years and 6.5%, respectively.
Future lease payments for our noncancelable operating lease as of March 31, 2021 and a reconciliation to the carrying amount of the operating lease liability presented in the condensed consolidated balance sheet as of March 31, 2021 is as follows:
Year Ending December 31,
(in thousands)
2021 (remaining 9 months)
$
5,489
2022
7,267
2023
7,441
2024
7,679
2025
7,881
Thereafter
27,570
Total undiscounted payments due under operating leases
63,327
Less imputed interest
(14,559)
Total
$
48,768
Current operating lease liability
$
4,217
Non-current operating lease liability
44,551
Total
$
48,7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1</t>
        </is>
      </c>
    </row>
    <row r="3">
      <c r="A3" s="3" t="inlineStr">
        <is>
          <t>Temporary Equity Disclosure [Abstract]</t>
        </is>
      </c>
    </row>
    <row r="4">
      <c r="A4" s="4" t="inlineStr">
        <is>
          <t>Convertible Preferred Stock</t>
        </is>
      </c>
      <c r="B4" s="4" t="inlineStr">
        <is>
          <t>6. Convertible Preferred Stock
Prior to the IPO, we had issued Series A convertible preferred stock, or Series A, Series B convertible preferred stock, or Series B, and Series C convertible preferred stock, or Series C. Collectively the Series A, Series B and Series C are referred to as the Preferred Stock.
On January 9, 2020, we issued and sold 19,936,296 shares of Series C at a price of $5.5914 per share for gross proceeds of $111.5 million. We incurred issuance costs in connection with this transaction of $2.6 million.
Upon issuance of each class of Preferred Stock, we assessed the embedded conversion and liquidation features of the shares and determined that such features did not require us to separately account for these features. We also concluded that no beneficial conversion feature existed on the issuance date of each class of Preferred Stock.
Upon the closing of the IPO in June 2020, our Preferred Stock automatically converted into 27,094,085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7. Equity
As of March 31, 2021, our amended and restated certificate of incorporation authorizes us to issue 150,000,000 shares of common stock, par value $0.0001 per share, and 5,000,000 shares of preferred stock, par value $0.0001 per share, all of which preferred stock is undesignated.
In January 2021, we issued and sold 9,200,000 shares of our common stock, including 1,200,000 shares pursuant to the full exercise of the underwriters’ option to purchase additional shares, in a follow-on public offering, resulting in net proceeds of $211.3 million after deducting underwriting discounts and commissions and other offering expenses.
Each share of common stock entitles the holder to one vote on all matters submitted to a vote of our stockholders. Common stockholders are not entitled to receive dividends, unless declared by the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1</t>
        </is>
      </c>
    </row>
    <row r="3">
      <c r="A3" s="3" t="inlineStr">
        <is>
          <t>Share-based Payment Arrangement [Abstract]</t>
        </is>
      </c>
    </row>
    <row r="4">
      <c r="A4" s="4" t="inlineStr">
        <is>
          <t>Stock-Based Awards</t>
        </is>
      </c>
      <c r="B4" s="4" t="inlineStr">
        <is>
          <t>8. Stock-Based Compensation
Stock incentive plans
Our 2017 Stock Incentive Plan, or the 2017 Plan, provided for us to grant incentive stock options or nonstatutory stock options, restricted stock, restricted stock units and other equity awards to employees, non-employees, and directors. In January 2020, the number of shares of common stock authorized for issuance under the 2017 Plan was increased from 8,407,405 shares to 10,275,717 shares.
In May 2020, our board of directors adopted, and in June 2020, our stockholders approved, the 2020 Stock Incentive Plan, or the 2020 Plan and, together with the 2017 Plan, the Plans, which became effective on June 11, 2020. The 2020 Plan provides for the grant of incentive stock options, nonstatutory stock options, stock appreciation rights, restricted stock awards, restricted stock units and other stock-based awards. The number of shares of common stock reserved for issuance under the 2020 Plan is the sum of (1) 2,547,698 shares; plus (2) the number of shares (up to a maximum of 7,173,014 shares) as was equal to the sum of (x) the number of shares of common stock reserved for issuance under the 2017 Plan that remained available for grant under the 2017 Plan on June 11, 2020 and (y) the number of shares of common stock subject to outstanding awards granted under the 2017 Plan that expire, terminate or are otherwise surrendered, cancelled, forfeited or repurchased by us at their original issuance price pursuant to a contractual repurchase right; plus (3) an annual increase, to be added on the first day of each fiscal year, beginning with the fiscal year ending December 31, 2021 and continuing until, and including, the fiscal year ending December 31, 2030, equal to the lesser of (i) 4% of the number of shares of common stock outstanding on such date, and (ii) an amount determined by the board of directors. In January 2021, the number of shares of common stock authorized for issuance under the 2020 Plan was increased from 10,275,717 shares to 12,154,517 shares. Upon the effectiveness of the 2020 Plan, we ceased granting additional awards under the 2017 Plan.
The Plans are administered by the board of directors or, at the discretion of the board of directors, by a committee of the board of directors. The exercise prices, vesting and other restrictions on any award under the Plans are determined at the discretion of the board of directors, or its committee if so delegated. Stock options granted under the Plans with service-based vesting conditions generally vest over four years and expire after ten years. The exercise price for stock options granted is not less than the fair value of common stock as of the date of grant. Prior to our IPO, fair value of common stock was determined by the board of directors. Subsequent to the IPO, fair value of common stock is based on quoted market prices.
As of March 31, 2021, 3,432,597 shares remained available for future issuance under the 2020 Plan. Shares subject to outstanding awards granted under the Plans that expire, terminate or are otherwise surrendered, cancelled, forfeited or repurchased by us at their original issuance price pursuant to a contractual repurchase right will be available for future awards under the 2020 Plan.
Grant of stock options
During the three months ended March 31, 2021, we granted service-based options to certain employees, non-employees, and directors for the purchase of 1,227,900 shares of common stock with a weighted average grant date fair value of $19.87 per share that vest over a weighted average period of approximately four years.
Employee stock purchase plan
In May 2020, our board of directors adopted, and in June 2020, our stockholders approved, the 2020 Employee Stock Purchase Plan, or the 2020 ESPP, which became effective June 11, 2020. The 2020 ESPP is administered by our board of directors or by a committee appointed by the board of directors. The number of shares of common stock reserved for issuance under the 2020 ESPP will automatically increase on the first day of each fiscal year, beginning with the fiscal year commencing on January 1, 2021 and continuing for each fiscal year until, and including the fiscal year commencing on, January 1, 2030, in an amount equal to the lowest of (1) 1,302,157 shares of common stock, (2) 1% of the number of shares of common stock outstanding on such date, and (3) an amount determined by the board of directors. In January 2021, the number of shares of common stock authorized for issuance under the 2020 ESPP was increased from 481,231 shares to 950,931 shares. The first offering period under the 2020 ESPP commenced on January 1, 2021 and 950,931 shares remain available for issuance as of March 31, 2021.
Stock-based compensation
Stock-based compensation expense was classified in the condensed consolidated statements of operations and comprehensive loss as follows:
Three Months Ended March 31,
(in thousands)
2021
2020
Research and development expenses
$
1,898
$
827
General and administrative expenses
1,581
677
$
3,479
$
1,504
As of March 31, 2021, total unrecognized compensation cost related to unvested stock-based awards was $47.3 million, which is expected to be recognized over a weighted average period of 2.9 years. Additionally, as of March 31, 2021, we had unrecognized compensation cost related to unvested stock-based awards with performance-based vesting conditions for which performance has not been deemed probable of $1.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401(k) Plan
We have a defined-contribution plan under Section 401(k) of the Internal Revenue Code of 1986, as amended, or the 401(k) Plan. The 401(k) Plan covers all employees who meet defined minimum age and service requirements and allows participants to defer a portion of their annual compensation on a pre-tax basis. In September 2020, we adopted a match program, beginning on January 1, 2021, for employee contributions to the 401(k) Plan up to a maximum of four percent of the employee’s salary , subject to the maximums established under U.S. Internal Revenue Code of 1986, as amended.
Indemnification agreements
In the ordinary course of business, we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we have entered into indemnification agreements with members of our board of directors and our executive officers that will require us, among other things, to indemnify them against certain liabilities that may arise by reason of their status or service as directors or officers. The maximum potential amount of future payments we could be required to make under these indemnification agreements is, in many cases, unlimited. We have not incurred any material costs as a result of such indemnifications and are not currently aware of any indemnification claims.
Legal proceedings
We, from time to time, may be party to litigation arising in the ordinary course of business. We were not subject to any material legal proceedings during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0. Net Loss per Share
We have generated a net loss in all periods presented, therefore the basic and diluted net loss per share attributable to common stockholders are the same as the inclusion of the potentially dilutive securities would be anti-dilutive. We excluded the following potential common shares, presented based on amounts outstanding at each period end, from the computation of diluted net loss per share attributable to common stockholders for the periods indicated:
March 31,
2021
2020
Convertible preferred stock (as converted to common stock)
—
27,094,085
Unvested restricted common stock
482,728
1,440,254
Unvested restricted common stock units
18,040
—
Stock options to purchase common stock
5,801,170
5,034,210
6,301,938
33,568,5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the accrual of research and development expenses and stock-based compensation expense. We base our estimates on historical experience, known trends and other market-specific or other relevant factors that we believe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Unaudited interim financial information</t>
        </is>
      </c>
      <c r="B5" s="4" t="inlineStr">
        <is>
          <t>Unaudited interim financial information
The condensed consolidated balance sheet as of December 31, 2020 was derived from audited financial statements but does not include all disclosures required by GAAP. The accompanying unaudited financial statements as of March 31, 2021 and for the three months ended March 31, 2021 and 2020 have been prepared by us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our audited financial statements included in our Annual Report on Form 10-K that was filed with the SEC on March 18, 2021. In the opinion of management, all adjustments, consisting only of normal recurring adjustments necessary for a fair presentation of our financial position as of March 31, 2021, the results of operations for the three months ended March 31, 2021 and 2020, and cash flows for the three months ended March 31, 2021 and 2020 have been made. The results of operations for the three months ended March 31, 2021 are not necessarily indicative of the results of operations that may be expected for the year ending December 31, 2021 or any other period.</t>
        </is>
      </c>
    </row>
    <row r="6">
      <c r="A6" s="4" t="inlineStr">
        <is>
          <t>Concentrations of credit risk and of significant suppliers</t>
        </is>
      </c>
      <c r="B6" s="4" t="inlineStr">
        <is>
          <t>Concentrations of credit risk and of significant suppliers
Financial instruments that potentially expose us to concentrations of credit risk consist primarily of cash, cash equivalents, and marketable securities. We believe that we are not exposed to significant credit risk due to the financial strength of the depository institutions in which our cash and cash equivalents are held. We maintain our cash equivalents in money market funds that invest in U.S. treasury securities. Our marketable securities as of March 31, 2021 consisted of U.S. government treasury securities, commercial paper and corporate debt securities. We have adopted an investment policy that limits the amounts that we may invest in the securities of single issuer with the exclusion of the U.S. government. We have not experienced any credit losses.
We are dependent on a small number of third-party suppliers for our drug substance and drug product. In particular, we rely, and expect to continue to rely, on third-party suppliers for certain materials and components required for the production of any product candidates we may develop for our programs. These programs could be adversely affected by a significant interruption in the supply process.</t>
        </is>
      </c>
    </row>
    <row r="7">
      <c r="A7" s="4" t="inlineStr">
        <is>
          <t>Marketable securities</t>
        </is>
      </c>
      <c r="B7" s="4" t="inlineStr">
        <is>
          <t>Marketable securities
Our marketable securities that consist of debt securities as of March 31, 2021 are classified as available-for-sale and are reported at fair value. Unrealized gains and losses on available-for-sale debt securities are reported as a component of accumulated other comprehensive income (loss) in stockholders’ equity. Effective January 1, 2021, we adopted ASU 2016‑13, Financial Instruments – Credit Losses (Topic 326) , using the effective date method. As we have never recorded any other-than-temporary-impairment adjustments to our available-for-sale debt securities prior to January 1, 2021 , no transition provisions are applicable to our condensed consolidated financial statements and related disclosures.
We assess our available-for-sale debt securities under the available-for-sale debt security impairment model in Topic 326 as of each reporting date in order to determine if a portion of any decline in fair value below carrying value recognized on our available-for-sale debt securities is the result of a credit loss. We record credit losses in the condensed consolidated statements of operations and comprehensive loss as credit loss expense, which is limited to the difference between the fair value and the amortized cost of the security. To date, we have not recorded any credit losses on our available-for-sale debt securities.</t>
        </is>
      </c>
    </row>
    <row r="8">
      <c r="A8" s="4" t="inlineStr">
        <is>
          <t>Leases</t>
        </is>
      </c>
      <c r="B8" s="4" t="inlineStr">
        <is>
          <t>Leases
We determine whether a contract is, or contains, a lease at inception. We classify each of our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densed consolidated balance sheets as right-of-use assets and lease liabilities and are measured at the present value of the fixed payments due over the expected lease term les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we utilize the appropriate incremental borrowing rate, which is the rate incurred to borrow on a collateralized basis an amount equal to the lease payments over a similar term and in a similar economic environment. To estimate our incremental borrowing rate, a credit rating applicable to our company is estimated using a synthetic credit rating analysis since we do not currently have a rating agency-based credit rating. We record expense to recognize fixed lease payments on a straight-line basis over the expected lease term. We have elected the practical expedient not to separate lease and non-lease components for real estate leases.</t>
        </is>
      </c>
    </row>
    <row r="9">
      <c r="A9" s="4" t="inlineStr">
        <is>
          <t>Recently issued accounting pronouncements</t>
        </is>
      </c>
      <c r="B9" s="4" t="inlineStr">
        <is>
          <t>Recently adopted accounting pronouncements
In February 2016, the FASB issued ASU 2016‑02, Leases (Topic 842). The standard requires that all lessees recognize the assets and liabilities that arise from leases on the balance sheet and disclose qualitative and quantitative information about its leasing arrangements. In July 2018, the FASB issued ASU 2018‑11, which provided entities with an additional transition method to adopt Topic 842. Under the new transition method, an entity initially applies the new lease requirements at the adoption date, not the earliest period presented, and recognizes a cumulative effect adjustment to the opening balance of retained earnings in the period of adoption. For public entities, the guidance was effective for annual reporting periods beginning after December 15, 2018 and for interim periods within those fiscal years. For nonpublic entities, the guidance was effective for annual reporting periods beginning after December 15, 2019. Early adoption was permitted for all entities. In November 2019, the FASB issued ASU 2019‑10, which deferred the effective date for nonpublic entities to annual reporting periods beginning after December 15, 2020, and interim periods within fiscal years beginning after December 15, 2021. In June 2020, the FASB issued ASU 2020‑05, which granted a one-year effective-date delay for nonpublic entities to annual reporting periods beginning after December 15, 2021 and to interim periods within fiscal years beginning after December 15, 2022. Early adoption continues to be allowed. We early adopted ASU 2016‑02 on January 1, 2021 using the modified retrospective approach transition method as of the date of adoption such that prior periods will not be restated. We elected a package of practical expedients, under which an entity need not reassess whether any expired or existing contracts are or contain leases, the lease classification for any expired or existing leases, or initial direct costs for any existing leases. Please read Note 5 for additional disclosures related to accounting for leases under this new standard.
The adoption of the new standard has had a material impact on our condensed consolidated balance sheet as the standard requires us to measure and recognize a right-of-use asset and lease liability. As most leases do not provide an implicit rate, our incremental borrowing rate was determined based on the information available at the date of adoption to measure our lease liability. Costs determined to be variable and not based on an index or rate were not included in the measurement of the lease liability. We recognized a lease liability and related right-of-use asset on our condensed consolidated balance sheet of approximately $49.7 million and $33.4 million, net of deferred rent, respectively, as of January 1, 2021, which are presented as separate line items on the condensed consolidated balance sheet as of March 31, 2021. The adoption of the standard did not have a material impact on our condensed consolidated statement of operations and comprehensive loss and did not require a cumulative adjustment to accumulated deficit on our condensed consolidated statement of stockholders’ equity as of March 31, 2021.
In June 2016, the FASB issued ASU 2016‑13, Financial Instruments – Credit Losses (Topic 326). The new standard adjusts the accounting for assets held at amortized costs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the guidance is effective for annual reporting periods beginning after December 15, 2019 and for interim periods within those fiscal years. For nonpublic entities, the guidance was effective for annual reporting periods beginning after December 15, 2020. Early adoption is permitted for all entities. In November 2019, the FASB issued ASU 2019‑10, which deferred the effective date for nonpublic entities to annual reporting periods beginning after December 15, 2022, including interim periods within those fiscal years. We adopted ASU 2016-13 on January 1, 2021 and the adoption did not have a material impact on our condensed consolidated financial statements and related disclosures.
In December 2019, the FASB issued ASU No. 2019-12 , Income Taxes – Simplifying the Accounting for Income Taxes (Topic 740). The amendments in this update simplify the accounting for income taxes by removing certain exceptions to the general principles as well as clarifying and amending existing guidance to improve consistent application. For public entities, the guidance is effective for annual reporting periods beginning after December 15, 2020 and for interim periods within those fiscal years. For nonpublic entities, the guidance is effective for annual reporting periods beginning after December 15, 2021 and to interim periods within fiscal years beginning after December 15, 2022. Early adoption is permitted for all entities. Depending on the amendment, adoption may be applied on the retrospective, modified retrospective or prospective basis. We early adopted the amendments as of January 1, 2021 on a prospective basis. The amendments did not have a significant impact on our condensed consolidated financial statements and related disclosures.
Recently issued accounting pronouncements
From time to time, new accounting pronouncements are issued by the FASB or other standard setting bodies that we adopt as of the specified effective date. We qualify as an “emerging growth company” as defined in the Jumpstart Our Business Startups Act of 2012 and we elected not to “opt out” of the extended transition related to complying with new or revised accounting standards, which means that when a standard is issued or revised and it has different application dates for public and nonpublic companies, we can adopt the new or revised standard at the time nonpublic companies adopt the new or revised standard and can do so until such time that we either (i) irrevocably elect to “opt out” of such extended transition period or (ii) no longer qualify as an emerging growth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and Fair Value Measurements (Tables)</t>
        </is>
      </c>
      <c r="B1" s="2" t="inlineStr">
        <is>
          <t>3 Months Ended</t>
        </is>
      </c>
    </row>
    <row r="2">
      <c r="B2" s="2" t="inlineStr">
        <is>
          <t>Mar. 31, 2021</t>
        </is>
      </c>
    </row>
    <row r="3">
      <c r="A3" s="3" t="inlineStr">
        <is>
          <t>Marketable Securities and Fair Value Measurements [Abstract]</t>
        </is>
      </c>
    </row>
    <row r="4">
      <c r="A4" s="4" t="inlineStr">
        <is>
          <t>Summary of marketable securities</t>
        </is>
      </c>
      <c r="B4" s="4" t="inlineStr">
        <is>
          <t>The following tables present our marketable securities by security type:
As of March 31, 2021
Gross
Gross
Estimated
Amortized
Unrealized
Unrealized
Fair
(in thousands)
Cost
Gains
Losses
Value
U.S. treasury securities
$
57,265
$
12
$
—
$
57,277
Commercial paper
22,481
—
—
22,481
Corporate debt securities
5,023
—
(2)
5,021
Totals
$
84,769
$
12
$
(2)
$
84,779
As of December 31, 2020
Gross
Gross
Estimated
Amortized
Unrealized
Unrealized
Fair
(in thousands)
Cost
Gains
Losses
Value
U.S. treasury securities
$
129,446
$
9
$
(4)
$
129,451
Commercial paper
52,441
—
—
52,441
Corporate debt securities
17,542
4
—
17,546
Totals
$
199,429
$
13
$
(4)
$
199,438</t>
        </is>
      </c>
    </row>
    <row r="5">
      <c r="A5" s="4" t="inlineStr">
        <is>
          <t>Summary of assets measured at fair value on a recurring basis</t>
        </is>
      </c>
      <c r="B5" s="4" t="inlineStr">
        <is>
          <t>The following tables present our assets that are measured at fair value on a recurring basis and indicate the level within the fair value hierarchy of the valuation techniques that we utilized to determine such fair value:
Fair Value Measurements at March 31, 2021 Using:
(in thousands)
Level 1
Level 2
Level 3
Total
Cash equivalents:
Money market funds
$
174,468
$
—
$
—
$
174,468
Marketable securities:
U.S. treasury securities
—
57,277
—
57,277
Commercial paper
—
22,481
—
22,481
Corporate debt securities
—
5,021
—
5,021
Totals
$
174,468
$
84,779
$
—
$
259,247
Fair Value Measurements at December 31, 2020 Using:
(in thousands)
Level 1
Level 2
Level 3
Total
Cash equivalents:
Money market funds
$
63,827
$
—
$
—
$
63,827
Marketable securities:
U.S. treasury securities
—
129,451
—
129,451
Commercial paper
—
52,441
—
52,441
Corporate debt securities
—
17,546
—
17,546
Totals
$
63,827
$
199,438
$
—
$
263,2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66304</v>
      </c>
      <c r="C3" s="6" t="n">
        <v>62889</v>
      </c>
    </row>
    <row r="4">
      <c r="A4" s="4" t="inlineStr">
        <is>
          <t>Marketable securities</t>
        </is>
      </c>
      <c r="B4" s="5" t="n">
        <v>84779</v>
      </c>
      <c r="C4" s="5" t="n">
        <v>199438</v>
      </c>
    </row>
    <row r="5">
      <c r="A5" s="4" t="inlineStr">
        <is>
          <t>Prepaid expenses and other current assets</t>
        </is>
      </c>
      <c r="B5" s="5" t="n">
        <v>4702</v>
      </c>
      <c r="C5" s="5" t="n">
        <v>5408</v>
      </c>
    </row>
    <row r="6">
      <c r="A6" s="4" t="inlineStr">
        <is>
          <t>Total current assets</t>
        </is>
      </c>
      <c r="B6" s="5" t="n">
        <v>455785</v>
      </c>
      <c r="C6" s="5" t="n">
        <v>267735</v>
      </c>
    </row>
    <row r="7">
      <c r="A7" s="4" t="inlineStr">
        <is>
          <t>Property and equipment, net</t>
        </is>
      </c>
      <c r="B7" s="5" t="n">
        <v>23202</v>
      </c>
      <c r="C7" s="5" t="n">
        <v>23781</v>
      </c>
    </row>
    <row r="8">
      <c r="A8" s="4" t="inlineStr">
        <is>
          <t>Operating lease right-of-use assets</t>
        </is>
      </c>
      <c r="B8" s="5" t="n">
        <v>32706</v>
      </c>
    </row>
    <row r="9">
      <c r="A9" s="4" t="inlineStr">
        <is>
          <t>Restricted cash, noncurrent</t>
        </is>
      </c>
      <c r="B9" s="5" t="n">
        <v>2051</v>
      </c>
      <c r="C9" s="5" t="n">
        <v>2051</v>
      </c>
    </row>
    <row r="10">
      <c r="A10" s="4" t="inlineStr">
        <is>
          <t>Deferred offering costs</t>
        </is>
      </c>
      <c r="C10" s="5" t="n">
        <v>336</v>
      </c>
    </row>
    <row r="11">
      <c r="A11" s="4" t="inlineStr">
        <is>
          <t>Other long-term assets</t>
        </is>
      </c>
      <c r="B11" s="5" t="n">
        <v>337</v>
      </c>
      <c r="C11" s="5" t="n">
        <v>252</v>
      </c>
    </row>
    <row r="12">
      <c r="A12" s="4" t="inlineStr">
        <is>
          <t>Total assets</t>
        </is>
      </c>
      <c r="B12" s="5" t="n">
        <v>514081</v>
      </c>
      <c r="C12" s="5" t="n">
        <v>294155</v>
      </c>
    </row>
    <row r="13">
      <c r="A13" s="3" t="inlineStr">
        <is>
          <t>Current liabilities:</t>
        </is>
      </c>
    </row>
    <row r="14">
      <c r="A14" s="4" t="inlineStr">
        <is>
          <t>Accounts payable</t>
        </is>
      </c>
      <c r="B14" s="5" t="n">
        <v>296</v>
      </c>
      <c r="C14" s="5" t="n">
        <v>267</v>
      </c>
    </row>
    <row r="15">
      <c r="A15" s="4" t="inlineStr">
        <is>
          <t>Accrued expenses and other current liabilities</t>
        </is>
      </c>
      <c r="B15" s="5" t="n">
        <v>6281</v>
      </c>
      <c r="C15" s="5" t="n">
        <v>10953</v>
      </c>
    </row>
    <row r="16">
      <c r="A16" s="4" t="inlineStr">
        <is>
          <t>Operating lease liability</t>
        </is>
      </c>
      <c r="B16" s="5" t="n">
        <v>4217</v>
      </c>
    </row>
    <row r="17">
      <c r="A17" s="4" t="inlineStr">
        <is>
          <t>Total current liabilities</t>
        </is>
      </c>
      <c r="B17" s="5" t="n">
        <v>10794</v>
      </c>
      <c r="C17" s="5" t="n">
        <v>11220</v>
      </c>
    </row>
    <row r="18">
      <c r="A18" s="4" t="inlineStr">
        <is>
          <t>Operating lease liability, net of current portion</t>
        </is>
      </c>
      <c r="B18" s="5" t="n">
        <v>44551</v>
      </c>
    </row>
    <row r="19">
      <c r="A19" s="4" t="inlineStr">
        <is>
          <t>Deferred rent, net of current portion</t>
        </is>
      </c>
      <c r="C19" s="5" t="n">
        <v>14922</v>
      </c>
    </row>
    <row r="20">
      <c r="A20" s="4" t="inlineStr">
        <is>
          <t>Total liabilities</t>
        </is>
      </c>
      <c r="B20" s="5" t="n">
        <v>55345</v>
      </c>
      <c r="C20" s="5" t="n">
        <v>26142</v>
      </c>
    </row>
    <row r="21">
      <c r="A21" s="4" t="inlineStr">
        <is>
          <t>Commitments and contingencies (Note 9)</t>
        </is>
      </c>
      <c r="B21" s="4" t="inlineStr">
        <is>
          <t xml:space="preserve"> </t>
        </is>
      </c>
      <c r="C21" s="4" t="inlineStr">
        <is>
          <t xml:space="preserve"> </t>
        </is>
      </c>
    </row>
    <row r="22">
      <c r="A22" s="3" t="inlineStr">
        <is>
          <t>Stockholders' equity (deficit):</t>
        </is>
      </c>
    </row>
    <row r="23">
      <c r="A23" s="4" t="inlineStr">
        <is>
          <t>Preferred stock, $0.0001 par value; 5,000,000 shares authorized and no shares issued or outstanding at March 31, 2021 and December 31, 2020</t>
        </is>
      </c>
      <c r="B23" s="4" t="inlineStr">
        <is>
          <t xml:space="preserve"> </t>
        </is>
      </c>
      <c r="C23" s="4" t="inlineStr">
        <is>
          <t xml:space="preserve"> </t>
        </is>
      </c>
    </row>
    <row r="24">
      <c r="A24" s="4" t="inlineStr">
        <is>
          <t>Common stock, $0.0001 par value; 150,000,000 shares authorized at March 31, 2021 and December 31, 2020; 56,559,217 and 46,970,012 shares issued at March 31, 2021 and December 31, 2020, respectively; 56,094,529 and 46,291,877 shares outstanding at March 31, 2021 and December 31, 2020, respectively</t>
        </is>
      </c>
      <c r="B24" s="5" t="n">
        <v>6</v>
      </c>
      <c r="C24" s="5" t="n">
        <v>5</v>
      </c>
    </row>
    <row r="25">
      <c r="A25" s="4" t="inlineStr">
        <is>
          <t>Additional paid-in capital</t>
        </is>
      </c>
      <c r="B25" s="5" t="n">
        <v>673257</v>
      </c>
      <c r="C25" s="5" t="n">
        <v>456974</v>
      </c>
    </row>
    <row r="26">
      <c r="A26" s="4" t="inlineStr">
        <is>
          <t>Accumulated other comprehensive income</t>
        </is>
      </c>
      <c r="B26" s="5" t="n">
        <v>10</v>
      </c>
      <c r="C26" s="5" t="n">
        <v>9</v>
      </c>
    </row>
    <row r="27">
      <c r="A27" s="4" t="inlineStr">
        <is>
          <t>Accumulated deficit</t>
        </is>
      </c>
      <c r="B27" s="5" t="n">
        <v>-214537</v>
      </c>
      <c r="C27" s="5" t="n">
        <v>-188975</v>
      </c>
    </row>
    <row r="28">
      <c r="A28" s="4" t="inlineStr">
        <is>
          <t>Total stockholders' equity (deficit)</t>
        </is>
      </c>
      <c r="B28" s="5" t="n">
        <v>458736</v>
      </c>
      <c r="C28" s="5" t="n">
        <v>268013</v>
      </c>
    </row>
    <row r="29">
      <c r="A29" s="4" t="inlineStr">
        <is>
          <t>Total liabilities, convertible preferred stock and stockholders' equity (deficit)</t>
        </is>
      </c>
      <c r="B29" s="6" t="n">
        <v>514081</v>
      </c>
      <c r="C29" s="6" t="n">
        <v>294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 [Abstract]</t>
        </is>
      </c>
    </row>
    <row r="4">
      <c r="A4" s="4" t="inlineStr">
        <is>
          <t>Summary of Accrued expenses and other current liabilities</t>
        </is>
      </c>
      <c r="B4" s="4" t="inlineStr">
        <is>
          <t>Accrued expenses and other current liabilities consisted of the following:
March 31, 2021
December 31, 2020
(in thousands)
Accrued employee compensation and benefits
$
2,750
$
6,150
Accrued external research and development expenses
2,034
1,772
Accrued professional fees
858
940
Deferred rent
—
1,389
Other
639
702
$
6,281
$
10,9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sts included in operating expenses related to the operating lease</t>
        </is>
      </c>
      <c r="B4" s="4" t="inlineStr">
        <is>
          <t>The following table presents our costs included in operating expenses related to the operating lease:
For the Three Months Ended March 31, 2021
Lease Cost
(in thousands)
Operating lease costs
$
1,505
Variable lease cost
446
Total
$
1,951</t>
        </is>
      </c>
    </row>
    <row r="5">
      <c r="A5" s="4" t="inlineStr">
        <is>
          <t>Future lease payments for noncancelable operating lease</t>
        </is>
      </c>
      <c r="B5" s="4" t="inlineStr">
        <is>
          <t>Future lease payments for our noncancelable operating lease as of March 31, 2021 and a reconciliation to the carrying amount of the operating lease liability presented in the condensed consolidated balance sheet as of March 31, 2021 is as follows:
Year Ending December 31,
(in thousands)
2021 (remaining 9 months)
$
5,489
2022
7,267
2023
7,441
2024
7,679
2025
7,881
Thereafter
27,570
Total undiscounted payments due under operating leases
63,327
Less imputed interest
(14,559)
Total
$
48,768
Current operating lease liability
$
4,217
Non-current operating lease liability
44,551
Total
$
48,7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1</t>
        </is>
      </c>
    </row>
    <row r="3">
      <c r="A3" s="3" t="inlineStr">
        <is>
          <t>Share-based Payment Arrangement [Abstract]</t>
        </is>
      </c>
    </row>
    <row r="4">
      <c r="A4" s="4" t="inlineStr">
        <is>
          <t>Summary of stock-based compensation expense was classified in the statements of operations and comprehensive loss</t>
        </is>
      </c>
      <c r="B4" s="4" t="inlineStr">
        <is>
          <t>Stock-based compensation expense was classified in the condensed consolidated statements of operations and comprehensive loss as follows:
Three Months Ended March 31,
(in thousands)
2021
2020
Research and development expenses
$
1,898
$
827
General and administrative expenses
1,581
677
$
3,479
$
1,5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potential dilutive securities, presented based on amounts outstanding</t>
        </is>
      </c>
      <c r="B4" s="4" t="inlineStr">
        <is>
          <t>We have generated a net loss in all periods presented, therefore the basic and diluted net loss per share attributable to common stockholders are the same as the inclusion of the potentially dilutive securities would be anti-dilutive. We excluded the following potential common shares, presented based on amounts outstanding at each period end, from the computation of diluted net loss per share attributable to common stockholders for the periods indicated:
March 31,
2021
2020
Convertible preferred stock (as converted to common stock)
—
27,094,085
Unvested restricted common stock
482,728
1,440,254
Unvested restricted common stock units
18,040
—
Stock options to purchase common stock
5,801,170
5,034,210
6,301,938
33,568,5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ature of the Business and Basis of Presentation - Additional information (Detail) - USD ($) $ in Thousands</t>
        </is>
      </c>
      <c r="B1" s="2" t="inlineStr">
        <is>
          <t>Jun. 16, 2020</t>
        </is>
      </c>
      <c r="C1" s="2" t="inlineStr">
        <is>
          <t>Jan. 31, 2021</t>
        </is>
      </c>
      <c r="D1" s="2" t="inlineStr">
        <is>
          <t>Mar. 31, 2021</t>
        </is>
      </c>
      <c r="E1" s="2" t="inlineStr">
        <is>
          <t>Mar. 31, 2020</t>
        </is>
      </c>
      <c r="F1" s="2" t="inlineStr">
        <is>
          <t>Dec. 31, 2020</t>
        </is>
      </c>
    </row>
    <row r="2">
      <c r="A2" s="4" t="inlineStr">
        <is>
          <t>Date of incorporation</t>
        </is>
      </c>
      <c r="D2" s="4" t="inlineStr">
        <is>
          <t>Oct. 21,
		2016</t>
        </is>
      </c>
    </row>
    <row r="3">
      <c r="A3" s="4" t="inlineStr">
        <is>
          <t>Net proceeds from shares issued</t>
        </is>
      </c>
      <c r="C3" s="6" t="n">
        <v>211300</v>
      </c>
    </row>
    <row r="4">
      <c r="A4" s="4" t="inlineStr">
        <is>
          <t>Net loss</t>
        </is>
      </c>
      <c r="D4" s="6" t="n">
        <v>-25562</v>
      </c>
      <c r="E4" s="6" t="n">
        <v>-17717</v>
      </c>
    </row>
    <row r="5">
      <c r="A5" s="4" t="inlineStr">
        <is>
          <t>Used in BS</t>
        </is>
      </c>
      <c r="D5" s="6" t="n">
        <v>-214537</v>
      </c>
      <c r="F5" s="6" t="n">
        <v>-188975</v>
      </c>
    </row>
    <row r="6">
      <c r="A6" s="4" t="inlineStr">
        <is>
          <t>Common Stock [Member]</t>
        </is>
      </c>
    </row>
    <row r="7">
      <c r="A7" s="4" t="inlineStr">
        <is>
          <t>Shares issued during the period</t>
        </is>
      </c>
      <c r="C7" s="5" t="n">
        <v>9200000</v>
      </c>
      <c r="D7" s="5" t="n">
        <v>9200000</v>
      </c>
    </row>
    <row r="8">
      <c r="A8" s="4" t="inlineStr">
        <is>
          <t>Common Stock [Member] | IPO [Member]</t>
        </is>
      </c>
    </row>
    <row r="9">
      <c r="A9" s="4" t="inlineStr">
        <is>
          <t>Shares issued during the period</t>
        </is>
      </c>
      <c r="B9" s="5" t="n">
        <v>12105263</v>
      </c>
    </row>
    <row r="10">
      <c r="A10" s="4" t="inlineStr">
        <is>
          <t>Net proceeds from shares issued</t>
        </is>
      </c>
      <c r="B10" s="6" t="n">
        <v>210700</v>
      </c>
    </row>
    <row r="11">
      <c r="A11" s="4" t="inlineStr">
        <is>
          <t>Common Stock [Member] | Over-Allotment Option [Member]</t>
        </is>
      </c>
    </row>
    <row r="12">
      <c r="A12" s="4" t="inlineStr">
        <is>
          <t>Shares issued during the period</t>
        </is>
      </c>
      <c r="B12" s="5" t="n">
        <v>1578947</v>
      </c>
      <c r="C12" s="5" t="n">
        <v>12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Mar. 31, 2021</t>
        </is>
      </c>
      <c r="C1" s="2" t="inlineStr">
        <is>
          <t>Jan. 01, 2021</t>
        </is>
      </c>
    </row>
    <row r="2">
      <c r="A2" s="3" t="inlineStr">
        <is>
          <t>Accounting Policies [Abstract]</t>
        </is>
      </c>
    </row>
    <row r="3">
      <c r="A3" s="4" t="inlineStr">
        <is>
          <t>Lease liability</t>
        </is>
      </c>
      <c r="B3" s="6" t="n">
        <v>48768</v>
      </c>
      <c r="C3" s="6" t="n">
        <v>49700</v>
      </c>
    </row>
    <row r="4">
      <c r="A4" s="4" t="inlineStr">
        <is>
          <t>Operating lease right-of-use assets</t>
        </is>
      </c>
      <c r="B4" s="6" t="n">
        <v>32706</v>
      </c>
      <c r="C4" s="6" t="n">
        <v>334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marketable securities (Detail) - Fair Value, Recurring [Member] - USD ($) $ in Thousands</t>
        </is>
      </c>
      <c r="B1" s="2" t="inlineStr">
        <is>
          <t>Mar. 31, 2021</t>
        </is>
      </c>
      <c r="C1" s="2" t="inlineStr">
        <is>
          <t>Dec. 31, 2020</t>
        </is>
      </c>
    </row>
    <row r="2">
      <c r="A2" s="3" t="inlineStr">
        <is>
          <t>Marketable Securities [Line Items]</t>
        </is>
      </c>
    </row>
    <row r="3">
      <c r="A3" s="4" t="inlineStr">
        <is>
          <t>Amortized cost</t>
        </is>
      </c>
      <c r="B3" s="6" t="n">
        <v>84769</v>
      </c>
      <c r="C3" s="6" t="n">
        <v>199429</v>
      </c>
    </row>
    <row r="4">
      <c r="A4" s="4" t="inlineStr">
        <is>
          <t>Gross unrealized gain</t>
        </is>
      </c>
      <c r="B4" s="5" t="n">
        <v>12</v>
      </c>
      <c r="C4" s="5" t="n">
        <v>13</v>
      </c>
    </row>
    <row r="5">
      <c r="A5" s="4" t="inlineStr">
        <is>
          <t>Gross unrealized losses</t>
        </is>
      </c>
      <c r="B5" s="5" t="n">
        <v>-2</v>
      </c>
      <c r="C5" s="5" t="n">
        <v>-4</v>
      </c>
    </row>
    <row r="6">
      <c r="A6" s="4" t="inlineStr">
        <is>
          <t>Estimated fair value</t>
        </is>
      </c>
      <c r="B6" s="5" t="n">
        <v>84779</v>
      </c>
      <c r="C6" s="5" t="n">
        <v>199438</v>
      </c>
    </row>
    <row r="7">
      <c r="A7" s="4" t="inlineStr">
        <is>
          <t>U.S. treasury securities</t>
        </is>
      </c>
    </row>
    <row r="8">
      <c r="A8" s="3" t="inlineStr">
        <is>
          <t>Marketable Securities [Line Items]</t>
        </is>
      </c>
    </row>
    <row r="9">
      <c r="A9" s="4" t="inlineStr">
        <is>
          <t>Amortized cost</t>
        </is>
      </c>
      <c r="B9" s="5" t="n">
        <v>57265</v>
      </c>
      <c r="C9" s="5" t="n">
        <v>129446</v>
      </c>
    </row>
    <row r="10">
      <c r="A10" s="4" t="inlineStr">
        <is>
          <t>Gross unrealized gain</t>
        </is>
      </c>
      <c r="B10" s="5" t="n">
        <v>12</v>
      </c>
      <c r="C10" s="5" t="n">
        <v>9</v>
      </c>
    </row>
    <row r="11">
      <c r="A11" s="4" t="inlineStr">
        <is>
          <t>Gross unrealized losses</t>
        </is>
      </c>
      <c r="C11" s="5" t="n">
        <v>-4</v>
      </c>
    </row>
    <row r="12">
      <c r="A12" s="4" t="inlineStr">
        <is>
          <t>Estimated fair value</t>
        </is>
      </c>
      <c r="B12" s="5" t="n">
        <v>57277</v>
      </c>
      <c r="C12" s="5" t="n">
        <v>129451</v>
      </c>
    </row>
    <row r="13">
      <c r="A13" s="4" t="inlineStr">
        <is>
          <t>Commercial paper</t>
        </is>
      </c>
    </row>
    <row r="14">
      <c r="A14" s="3" t="inlineStr">
        <is>
          <t>Marketable Securities [Line Items]</t>
        </is>
      </c>
    </row>
    <row r="15">
      <c r="A15" s="4" t="inlineStr">
        <is>
          <t>Amortized cost</t>
        </is>
      </c>
      <c r="B15" s="5" t="n">
        <v>22481</v>
      </c>
      <c r="C15" s="5" t="n">
        <v>52441</v>
      </c>
    </row>
    <row r="16">
      <c r="A16" s="4" t="inlineStr">
        <is>
          <t>Estimated fair value</t>
        </is>
      </c>
      <c r="B16" s="5" t="n">
        <v>22481</v>
      </c>
      <c r="C16" s="5" t="n">
        <v>52441</v>
      </c>
    </row>
    <row r="17">
      <c r="A17" s="4" t="inlineStr">
        <is>
          <t>Corporate debt securities</t>
        </is>
      </c>
    </row>
    <row r="18">
      <c r="A18" s="3" t="inlineStr">
        <is>
          <t>Marketable Securities [Line Items]</t>
        </is>
      </c>
    </row>
    <row r="19">
      <c r="A19" s="4" t="inlineStr">
        <is>
          <t>Amortized cost</t>
        </is>
      </c>
      <c r="B19" s="5" t="n">
        <v>5023</v>
      </c>
      <c r="C19" s="5" t="n">
        <v>17542</v>
      </c>
    </row>
    <row r="20">
      <c r="A20" s="4" t="inlineStr">
        <is>
          <t>Gross unrealized gain</t>
        </is>
      </c>
      <c r="C20" s="5" t="n">
        <v>4</v>
      </c>
    </row>
    <row r="21">
      <c r="A21" s="4" t="inlineStr">
        <is>
          <t>Gross unrealized losses</t>
        </is>
      </c>
      <c r="B21" s="5" t="n">
        <v>-2</v>
      </c>
    </row>
    <row r="22">
      <c r="A22" s="4" t="inlineStr">
        <is>
          <t>Estimated fair value</t>
        </is>
      </c>
      <c r="B22" s="6" t="n">
        <v>5021</v>
      </c>
      <c r="C22" s="6" t="n">
        <v>175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assets measured at fair value on a recurring basis (Detail) - Fair Value, Recurring [Member] - USD ($) $ in Thousands</t>
        </is>
      </c>
      <c r="B1" s="2" t="inlineStr">
        <is>
          <t>Mar. 31, 2021</t>
        </is>
      </c>
      <c r="C1" s="2" t="inlineStr">
        <is>
          <t>Dec. 31, 2020</t>
        </is>
      </c>
    </row>
    <row r="2">
      <c r="A2" s="3" t="inlineStr">
        <is>
          <t>Cash equivalents:</t>
        </is>
      </c>
    </row>
    <row r="3">
      <c r="A3" s="4" t="inlineStr">
        <is>
          <t>Totals</t>
        </is>
      </c>
      <c r="B3" s="6" t="n">
        <v>259247</v>
      </c>
      <c r="C3" s="6" t="n">
        <v>263265</v>
      </c>
    </row>
    <row r="4">
      <c r="A4" s="3" t="inlineStr">
        <is>
          <t>Marketable securities:</t>
        </is>
      </c>
    </row>
    <row r="5">
      <c r="A5" s="4" t="inlineStr">
        <is>
          <t>Marketable securities</t>
        </is>
      </c>
      <c r="B5" s="5" t="n">
        <v>84779</v>
      </c>
      <c r="C5" s="5" t="n">
        <v>199438</v>
      </c>
    </row>
    <row r="6">
      <c r="A6" s="4" t="inlineStr">
        <is>
          <t>Level 1</t>
        </is>
      </c>
    </row>
    <row r="7">
      <c r="A7" s="3" t="inlineStr">
        <is>
          <t>Cash equivalents:</t>
        </is>
      </c>
    </row>
    <row r="8">
      <c r="A8" s="4" t="inlineStr">
        <is>
          <t>Totals</t>
        </is>
      </c>
      <c r="B8" s="5" t="n">
        <v>174468</v>
      </c>
      <c r="C8" s="5" t="n">
        <v>63827</v>
      </c>
    </row>
    <row r="9">
      <c r="A9" s="4" t="inlineStr">
        <is>
          <t>Level 2</t>
        </is>
      </c>
    </row>
    <row r="10">
      <c r="A10" s="3" t="inlineStr">
        <is>
          <t>Cash equivalents:</t>
        </is>
      </c>
    </row>
    <row r="11">
      <c r="A11" s="4" t="inlineStr">
        <is>
          <t>Totals</t>
        </is>
      </c>
      <c r="B11" s="5" t="n">
        <v>84779</v>
      </c>
      <c r="C11" s="5" t="n">
        <v>199438</v>
      </c>
    </row>
    <row r="12">
      <c r="A12" s="4" t="inlineStr">
        <is>
          <t>Money Market Funds</t>
        </is>
      </c>
    </row>
    <row r="13">
      <c r="A13" s="3" t="inlineStr">
        <is>
          <t>Cash equivalents:</t>
        </is>
      </c>
    </row>
    <row r="14">
      <c r="A14" s="4" t="inlineStr">
        <is>
          <t>Cash equivalents</t>
        </is>
      </c>
      <c r="B14" s="5" t="n">
        <v>174468</v>
      </c>
      <c r="C14" s="5" t="n">
        <v>63827</v>
      </c>
    </row>
    <row r="15">
      <c r="A15" s="4" t="inlineStr">
        <is>
          <t>Money Market Funds | Level 1</t>
        </is>
      </c>
    </row>
    <row r="16">
      <c r="A16" s="3" t="inlineStr">
        <is>
          <t>Cash equivalents:</t>
        </is>
      </c>
    </row>
    <row r="17">
      <c r="A17" s="4" t="inlineStr">
        <is>
          <t>Cash equivalents</t>
        </is>
      </c>
      <c r="B17" s="5" t="n">
        <v>174468</v>
      </c>
      <c r="C17" s="5" t="n">
        <v>63827</v>
      </c>
    </row>
    <row r="18">
      <c r="A18" s="4" t="inlineStr">
        <is>
          <t>U.S. treasury securities</t>
        </is>
      </c>
    </row>
    <row r="19">
      <c r="A19" s="3" t="inlineStr">
        <is>
          <t>Marketable securities:</t>
        </is>
      </c>
    </row>
    <row r="20">
      <c r="A20" s="4" t="inlineStr">
        <is>
          <t>Marketable securities</t>
        </is>
      </c>
      <c r="B20" s="5" t="n">
        <v>57277</v>
      </c>
      <c r="C20" s="5" t="n">
        <v>129451</v>
      </c>
    </row>
    <row r="21">
      <c r="A21" s="4" t="inlineStr">
        <is>
          <t>U.S. treasury securities | Level 2</t>
        </is>
      </c>
    </row>
    <row r="22">
      <c r="A22" s="3" t="inlineStr">
        <is>
          <t>Marketable securities:</t>
        </is>
      </c>
    </row>
    <row r="23">
      <c r="A23" s="4" t="inlineStr">
        <is>
          <t>Marketable securities</t>
        </is>
      </c>
      <c r="B23" s="5" t="n">
        <v>57277</v>
      </c>
      <c r="C23" s="5" t="n">
        <v>129451</v>
      </c>
    </row>
    <row r="24">
      <c r="A24" s="4" t="inlineStr">
        <is>
          <t>Commercial paper</t>
        </is>
      </c>
    </row>
    <row r="25">
      <c r="A25" s="3" t="inlineStr">
        <is>
          <t>Marketable securities:</t>
        </is>
      </c>
    </row>
    <row r="26">
      <c r="A26" s="4" t="inlineStr">
        <is>
          <t>Marketable securities</t>
        </is>
      </c>
      <c r="B26" s="5" t="n">
        <v>22481</v>
      </c>
      <c r="C26" s="5" t="n">
        <v>52441</v>
      </c>
    </row>
    <row r="27">
      <c r="A27" s="4" t="inlineStr">
        <is>
          <t>Commercial paper | Level 2</t>
        </is>
      </c>
    </row>
    <row r="28">
      <c r="A28" s="3" t="inlineStr">
        <is>
          <t>Marketable securities:</t>
        </is>
      </c>
    </row>
    <row r="29">
      <c r="A29" s="4" t="inlineStr">
        <is>
          <t>Marketable securities</t>
        </is>
      </c>
      <c r="B29" s="5" t="n">
        <v>22481</v>
      </c>
      <c r="C29" s="5" t="n">
        <v>52441</v>
      </c>
    </row>
    <row r="30">
      <c r="A30" s="4" t="inlineStr">
        <is>
          <t>Corporate debt securities</t>
        </is>
      </c>
    </row>
    <row r="31">
      <c r="A31" s="3" t="inlineStr">
        <is>
          <t>Marketable securities:</t>
        </is>
      </c>
    </row>
    <row r="32">
      <c r="A32" s="4" t="inlineStr">
        <is>
          <t>Marketable securities</t>
        </is>
      </c>
      <c r="B32" s="5" t="n">
        <v>5021</v>
      </c>
      <c r="C32" s="5" t="n">
        <v>17546</v>
      </c>
    </row>
    <row r="33">
      <c r="A33" s="4" t="inlineStr">
        <is>
          <t>Corporate debt securities | Level 2</t>
        </is>
      </c>
    </row>
    <row r="34">
      <c r="A34" s="3" t="inlineStr">
        <is>
          <t>Marketable securities:</t>
        </is>
      </c>
    </row>
    <row r="35">
      <c r="A35" s="4" t="inlineStr">
        <is>
          <t>Marketable securities</t>
        </is>
      </c>
      <c r="B35" s="6" t="n">
        <v>5021</v>
      </c>
      <c r="C35" s="6" t="n">
        <v>175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and other current liabilities (Detail) - USD ($) $ in Thousands</t>
        </is>
      </c>
      <c r="B1" s="2" t="inlineStr">
        <is>
          <t>Mar. 31, 2021</t>
        </is>
      </c>
      <c r="C1" s="2" t="inlineStr">
        <is>
          <t>Dec. 31, 2020</t>
        </is>
      </c>
    </row>
    <row r="2">
      <c r="A2" s="3" t="inlineStr">
        <is>
          <t>Accrued Expenses [Abstract]</t>
        </is>
      </c>
    </row>
    <row r="3">
      <c r="A3" s="4" t="inlineStr">
        <is>
          <t>Accrued employee compensation and benefits</t>
        </is>
      </c>
      <c r="B3" s="6" t="n">
        <v>2750</v>
      </c>
      <c r="C3" s="6" t="n">
        <v>6150</v>
      </c>
    </row>
    <row r="4">
      <c r="A4" s="4" t="inlineStr">
        <is>
          <t>Accrued external research and development expenses</t>
        </is>
      </c>
      <c r="B4" s="5" t="n">
        <v>2034</v>
      </c>
      <c r="C4" s="5" t="n">
        <v>1772</v>
      </c>
    </row>
    <row r="5">
      <c r="A5" s="4" t="inlineStr">
        <is>
          <t>Accrued professional fees</t>
        </is>
      </c>
      <c r="B5" s="5" t="n">
        <v>858</v>
      </c>
      <c r="C5" s="5" t="n">
        <v>940</v>
      </c>
    </row>
    <row r="6">
      <c r="A6" s="4" t="inlineStr">
        <is>
          <t>Deferred rent</t>
        </is>
      </c>
      <c r="C6" s="5" t="n">
        <v>1389</v>
      </c>
    </row>
    <row r="7">
      <c r="A7" s="4" t="inlineStr">
        <is>
          <t>Other</t>
        </is>
      </c>
      <c r="B7" s="5" t="n">
        <v>639</v>
      </c>
      <c r="C7" s="5" t="n">
        <v>702</v>
      </c>
    </row>
    <row r="8">
      <c r="A8" s="4" t="inlineStr">
        <is>
          <t>Total</t>
        </is>
      </c>
      <c r="B8" s="6" t="n">
        <v>6281</v>
      </c>
      <c r="C8" s="6" t="n">
        <v>109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3" customWidth="1" min="2" max="2"/>
  </cols>
  <sheetData>
    <row r="1">
      <c r="A1" s="1" t="inlineStr">
        <is>
          <t>Leases - Narrative (Details) $ in Millions</t>
        </is>
      </c>
      <c r="B1" s="2" t="inlineStr">
        <is>
          <t>3 Months Ended</t>
        </is>
      </c>
    </row>
    <row r="2">
      <c r="B2" s="2" t="inlineStr">
        <is>
          <t>Mar. 31, 2021USD ($)</t>
        </is>
      </c>
    </row>
    <row r="3">
      <c r="A3" s="3" t="inlineStr">
        <is>
          <t>Leases [Abstract]</t>
        </is>
      </c>
    </row>
    <row r="4">
      <c r="A4" s="4" t="inlineStr">
        <is>
          <t>Lessee operating lease year of expiry</t>
        </is>
      </c>
      <c r="B4" s="4" t="inlineStr">
        <is>
          <t>2029</t>
        </is>
      </c>
    </row>
    <row r="5">
      <c r="A5" s="4" t="inlineStr">
        <is>
          <t>Lease existence of option to extend</t>
        </is>
      </c>
      <c r="B5" s="4" t="inlineStr">
        <is>
          <t>true</t>
        </is>
      </c>
    </row>
    <row r="6">
      <c r="A6" s="4" t="inlineStr">
        <is>
          <t>Operating lease agreement option to renewal term</t>
        </is>
      </c>
      <c r="B6" s="4" t="inlineStr">
        <is>
          <t>5 years</t>
        </is>
      </c>
    </row>
    <row r="7">
      <c r="A7" s="4" t="inlineStr">
        <is>
          <t>Letter of credit for security deposit</t>
        </is>
      </c>
      <c r="B7" s="9" t="n">
        <v>2.1</v>
      </c>
    </row>
    <row r="8">
      <c r="A8" s="4" t="inlineStr">
        <is>
          <t>Operating lease payments</t>
        </is>
      </c>
      <c r="B8" s="9" t="n">
        <v>1.8</v>
      </c>
    </row>
    <row r="9">
      <c r="A9" s="4" t="inlineStr">
        <is>
          <t>Weighted-average incremental borrowing</t>
        </is>
      </c>
      <c r="B9" s="4" t="inlineStr">
        <is>
          <t>6.50%</t>
        </is>
      </c>
    </row>
    <row r="10">
      <c r="A10" s="4" t="inlineStr">
        <is>
          <t>Weighted-average remaining lease term</t>
        </is>
      </c>
      <c r="B10" s="4" t="inlineStr">
        <is>
          <t>8 years 1 month 6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5000000</v>
      </c>
    </row>
    <row r="5">
      <c r="A5" s="4" t="inlineStr">
        <is>
          <t>Preferred stock, shares outstanding</t>
        </is>
      </c>
      <c r="B5" s="5" t="n">
        <v>0</v>
      </c>
      <c r="C5" s="5" t="n">
        <v>0</v>
      </c>
    </row>
    <row r="6">
      <c r="A6" s="4" t="inlineStr">
        <is>
          <t>Common stock, par value per share</t>
        </is>
      </c>
      <c r="B6" s="7" t="n">
        <v>0.0001</v>
      </c>
      <c r="C6" s="7" t="n">
        <v>0.0001</v>
      </c>
    </row>
    <row r="7">
      <c r="A7" s="4" t="inlineStr">
        <is>
          <t>Common stock, shares authorized</t>
        </is>
      </c>
      <c r="B7" s="5" t="n">
        <v>150000000</v>
      </c>
    </row>
    <row r="8">
      <c r="A8" s="4" t="inlineStr">
        <is>
          <t>Common stock, shares issued</t>
        </is>
      </c>
      <c r="B8" s="5" t="n">
        <v>56559217</v>
      </c>
      <c r="C8" s="5" t="n">
        <v>46970012</v>
      </c>
    </row>
    <row r="9">
      <c r="A9" s="4" t="inlineStr">
        <is>
          <t>Common stock, shares outstanding</t>
        </is>
      </c>
      <c r="B9" s="5" t="n">
        <v>56094529</v>
      </c>
      <c r="C9" s="5" t="n">
        <v>46291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Costs included in operating expenses related to the operating lease (Details) $ in Thousands</t>
        </is>
      </c>
      <c r="B1" s="2" t="inlineStr">
        <is>
          <t>3 Months Ended</t>
        </is>
      </c>
    </row>
    <row r="2">
      <c r="B2" s="2" t="inlineStr">
        <is>
          <t>Mar. 31, 2021USD ($)</t>
        </is>
      </c>
    </row>
    <row r="3">
      <c r="A3" s="3" t="inlineStr">
        <is>
          <t>Leases [Abstract]</t>
        </is>
      </c>
    </row>
    <row r="4">
      <c r="A4" s="4" t="inlineStr">
        <is>
          <t>Operating lease costs</t>
        </is>
      </c>
      <c r="B4" s="6" t="n">
        <v>1505</v>
      </c>
    </row>
    <row r="5">
      <c r="A5" s="4" t="inlineStr">
        <is>
          <t>Variable lease cost</t>
        </is>
      </c>
      <c r="B5" s="5" t="n">
        <v>446</v>
      </c>
    </row>
    <row r="6">
      <c r="A6" s="4" t="inlineStr">
        <is>
          <t>Total</t>
        </is>
      </c>
      <c r="B6" s="6" t="n">
        <v>195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for noncancelable operating lease (Details) - USD ($) $ in Thousands</t>
        </is>
      </c>
      <c r="B1" s="2" t="inlineStr">
        <is>
          <t>Mar. 31, 2021</t>
        </is>
      </c>
      <c r="C1" s="2" t="inlineStr">
        <is>
          <t>Jan. 01, 2021</t>
        </is>
      </c>
    </row>
    <row r="2">
      <c r="A2" s="3" t="inlineStr">
        <is>
          <t>Leases [Abstract]</t>
        </is>
      </c>
    </row>
    <row r="3">
      <c r="A3" s="4" t="inlineStr">
        <is>
          <t>2021 (remaining 9 months)</t>
        </is>
      </c>
      <c r="B3" s="6" t="n">
        <v>5489</v>
      </c>
    </row>
    <row r="4">
      <c r="A4" s="4" t="inlineStr">
        <is>
          <t>2022</t>
        </is>
      </c>
      <c r="B4" s="5" t="n">
        <v>7267</v>
      </c>
    </row>
    <row r="5">
      <c r="A5" s="4" t="inlineStr">
        <is>
          <t>2023</t>
        </is>
      </c>
      <c r="B5" s="5" t="n">
        <v>7441</v>
      </c>
    </row>
    <row r="6">
      <c r="A6" s="4" t="inlineStr">
        <is>
          <t>2024</t>
        </is>
      </c>
      <c r="B6" s="5" t="n">
        <v>7679</v>
      </c>
    </row>
    <row r="7">
      <c r="A7" s="4" t="inlineStr">
        <is>
          <t>2025</t>
        </is>
      </c>
      <c r="B7" s="5" t="n">
        <v>7881</v>
      </c>
    </row>
    <row r="8">
      <c r="A8" s="4" t="inlineStr">
        <is>
          <t>Thereafter</t>
        </is>
      </c>
      <c r="B8" s="5" t="n">
        <v>27570</v>
      </c>
    </row>
    <row r="9">
      <c r="A9" s="4" t="inlineStr">
        <is>
          <t>Total undiscounted payments due under operating leases</t>
        </is>
      </c>
      <c r="B9" s="5" t="n">
        <v>63327</v>
      </c>
    </row>
    <row r="10">
      <c r="A10" s="4" t="inlineStr">
        <is>
          <t>Less imputed interest</t>
        </is>
      </c>
      <c r="B10" s="5" t="n">
        <v>-14559</v>
      </c>
    </row>
    <row r="11">
      <c r="A11" s="4" t="inlineStr">
        <is>
          <t>Current operating lease liability</t>
        </is>
      </c>
      <c r="B11" s="5" t="n">
        <v>4217</v>
      </c>
    </row>
    <row r="12">
      <c r="A12" s="4" t="inlineStr">
        <is>
          <t>Non-current operating lease liability</t>
        </is>
      </c>
      <c r="B12" s="5" t="n">
        <v>44551</v>
      </c>
    </row>
    <row r="13">
      <c r="A13" s="4" t="inlineStr">
        <is>
          <t>Total</t>
        </is>
      </c>
      <c r="B13" s="6" t="n">
        <v>48768</v>
      </c>
      <c r="C13" s="6" t="n">
        <v>49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 Additional Information (Detail) - USD ($) $ / shares in Units, $ in Thousands</t>
        </is>
      </c>
      <c r="B1" s="2" t="inlineStr">
        <is>
          <t>Jan. 09, 2020</t>
        </is>
      </c>
      <c r="C1" s="2" t="inlineStr">
        <is>
          <t>Mar. 31, 2021</t>
        </is>
      </c>
      <c r="D1" s="2" t="inlineStr">
        <is>
          <t>Mar. 31, 2020</t>
        </is>
      </c>
      <c r="E1" s="2" t="inlineStr">
        <is>
          <t>Jun. 16, 2020</t>
        </is>
      </c>
    </row>
    <row r="2">
      <c r="A2" s="4" t="inlineStr">
        <is>
          <t>Common Stock [Member]</t>
        </is>
      </c>
    </row>
    <row r="3">
      <c r="A3" s="3" t="inlineStr">
        <is>
          <t>Temporary Equity [Line Items]</t>
        </is>
      </c>
    </row>
    <row r="4">
      <c r="A4" s="4" t="inlineStr">
        <is>
          <t>Stock issuance of costs</t>
        </is>
      </c>
      <c r="C4" s="6" t="n">
        <v>590</v>
      </c>
    </row>
    <row r="5">
      <c r="A5" s="4" t="inlineStr">
        <is>
          <t>Shares issued upon conversion</t>
        </is>
      </c>
      <c r="E5" s="5" t="n">
        <v>27094085</v>
      </c>
    </row>
    <row r="6">
      <c r="A6" s="4" t="inlineStr">
        <is>
          <t>Series C Convertible Preferred Stock [Member]</t>
        </is>
      </c>
    </row>
    <row r="7">
      <c r="A7" s="3" t="inlineStr">
        <is>
          <t>Temporary Equity [Line Items]</t>
        </is>
      </c>
    </row>
    <row r="8">
      <c r="A8" s="4" t="inlineStr">
        <is>
          <t>Shares issued during the period</t>
        </is>
      </c>
      <c r="B8" s="5" t="n">
        <v>19936296</v>
      </c>
    </row>
    <row r="9">
      <c r="A9" s="4" t="inlineStr">
        <is>
          <t>Shares issued price</t>
        </is>
      </c>
      <c r="B9" s="7" t="n">
        <v>5.5914</v>
      </c>
    </row>
    <row r="10">
      <c r="A10" s="4" t="inlineStr">
        <is>
          <t>Gross proceeds</t>
        </is>
      </c>
      <c r="B10" s="6" t="n">
        <v>111500</v>
      </c>
    </row>
    <row r="11">
      <c r="A11" s="4" t="inlineStr">
        <is>
          <t>Stock issuance of costs</t>
        </is>
      </c>
      <c r="B11" s="6" t="n">
        <v>2600</v>
      </c>
      <c r="D11" s="6" t="n">
        <v>26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Additional Information (Detail) - USD ($) $ / shares in Units, $ in Millions</t>
        </is>
      </c>
      <c r="B1" s="2" t="inlineStr">
        <is>
          <t>Jun. 16, 2020</t>
        </is>
      </c>
      <c r="C1" s="2" t="inlineStr">
        <is>
          <t>Jan. 31, 2021</t>
        </is>
      </c>
      <c r="D1" s="2" t="inlineStr">
        <is>
          <t>Mar. 31, 2021</t>
        </is>
      </c>
      <c r="E1" s="2" t="inlineStr">
        <is>
          <t>Dec. 31, 2020</t>
        </is>
      </c>
    </row>
    <row r="2">
      <c r="A2" s="4" t="inlineStr">
        <is>
          <t>Common stock, shares authorized</t>
        </is>
      </c>
      <c r="D2" s="5" t="n">
        <v>150000000</v>
      </c>
    </row>
    <row r="3">
      <c r="A3" s="4" t="inlineStr">
        <is>
          <t>Common stock, par value per share</t>
        </is>
      </c>
      <c r="D3" s="7" t="n">
        <v>0.0001</v>
      </c>
      <c r="E3" s="7" t="n">
        <v>0.0001</v>
      </c>
    </row>
    <row r="4">
      <c r="A4" s="4" t="inlineStr">
        <is>
          <t>Preferred stock, shares authorized</t>
        </is>
      </c>
      <c r="D4" s="5" t="n">
        <v>5000000</v>
      </c>
    </row>
    <row r="5">
      <c r="A5" s="4" t="inlineStr">
        <is>
          <t>Preferred stock, par value per share</t>
        </is>
      </c>
      <c r="D5" s="7" t="n">
        <v>0.0001</v>
      </c>
      <c r="E5" s="7" t="n">
        <v>0.0001</v>
      </c>
    </row>
    <row r="6">
      <c r="A6" s="4" t="inlineStr">
        <is>
          <t>Net proceeds from shares issued</t>
        </is>
      </c>
      <c r="C6" s="9" t="n">
        <v>211.3</v>
      </c>
    </row>
    <row r="7">
      <c r="A7" s="4" t="inlineStr">
        <is>
          <t>Common Stock [Member]</t>
        </is>
      </c>
    </row>
    <row r="8">
      <c r="A8" s="4" t="inlineStr">
        <is>
          <t>Shares issued during the period</t>
        </is>
      </c>
      <c r="C8" s="5" t="n">
        <v>9200000</v>
      </c>
      <c r="D8" s="5" t="n">
        <v>9200000</v>
      </c>
    </row>
    <row r="9">
      <c r="A9" s="4" t="inlineStr">
        <is>
          <t>Common Stock [Member] | Over-Allotment Option [Member]</t>
        </is>
      </c>
    </row>
    <row r="10">
      <c r="A10" s="4" t="inlineStr">
        <is>
          <t>Shares issued during the period</t>
        </is>
      </c>
      <c r="B10" s="5" t="n">
        <v>1578947</v>
      </c>
      <c r="C10" s="5" t="n">
        <v>1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 width="14" customWidth="1" min="7" max="7"/>
  </cols>
  <sheetData>
    <row r="1">
      <c r="A1" s="1" t="inlineStr">
        <is>
          <t>Stock-Based Awards - Additional Information (Detail) - USD ($) $ / shares in Units, $ in Millions</t>
        </is>
      </c>
      <c r="B1" s="2" t="inlineStr">
        <is>
          <t>Jun. 11, 2020</t>
        </is>
      </c>
      <c r="C1" s="2" t="inlineStr">
        <is>
          <t>Mar. 31, 2021</t>
        </is>
      </c>
      <c r="D1" s="2" t="inlineStr">
        <is>
          <t>Jan. 31, 2021</t>
        </is>
      </c>
      <c r="E1" s="2" t="inlineStr">
        <is>
          <t>Dec. 31, 2020</t>
        </is>
      </c>
      <c r="F1" s="2" t="inlineStr">
        <is>
          <t>Jan. 31, 2020</t>
        </is>
      </c>
      <c r="G1" s="2" t="inlineStr">
        <is>
          <t>Dec. 31, 2019</t>
        </is>
      </c>
    </row>
    <row r="2">
      <c r="A2" s="3" t="inlineStr">
        <is>
          <t>Share-based Compensation Arrangement by Share-based Payment Award [Line Items]</t>
        </is>
      </c>
    </row>
    <row r="3">
      <c r="A3" s="4" t="inlineStr">
        <is>
          <t>Unrecognized stock compensation on account of unvested options</t>
        </is>
      </c>
      <c r="C3" s="9" t="n">
        <v>47.3</v>
      </c>
    </row>
    <row r="4">
      <c r="A4" s="4" t="inlineStr">
        <is>
          <t>Unrecognized stock compensation on account of unvested options remaining period over which the compensation is to be recognized</t>
        </is>
      </c>
      <c r="C4" s="4" t="inlineStr">
        <is>
          <t>2 years 10 months 24 days</t>
        </is>
      </c>
    </row>
    <row r="5">
      <c r="A5" s="4" t="inlineStr">
        <is>
          <t>Unvested Stock Awards for Which Performance is not Probable</t>
        </is>
      </c>
    </row>
    <row r="6">
      <c r="A6" s="3" t="inlineStr">
        <is>
          <t>Share-based Compensation Arrangement by Share-based Payment Award [Line Items]</t>
        </is>
      </c>
    </row>
    <row r="7">
      <c r="A7" s="4" t="inlineStr">
        <is>
          <t>Unrecognized stock compensation on account of unvested options</t>
        </is>
      </c>
      <c r="C7" s="9" t="n">
        <v>1.9</v>
      </c>
    </row>
    <row r="8">
      <c r="A8" s="4" t="inlineStr">
        <is>
          <t>Service Based Options [Member] | Certain Employees Directors and Consultants</t>
        </is>
      </c>
    </row>
    <row r="9">
      <c r="A9" s="3" t="inlineStr">
        <is>
          <t>Share-based Compensation Arrangement by Share-based Payment Award [Line Items]</t>
        </is>
      </c>
    </row>
    <row r="10">
      <c r="A10" s="4" t="inlineStr">
        <is>
          <t>Share based compensation by share based payment arrangement number of options granted</t>
        </is>
      </c>
      <c r="C10" s="5" t="n">
        <v>1227900</v>
      </c>
    </row>
    <row r="11">
      <c r="A11" s="4" t="inlineStr">
        <is>
          <t>Share based compensation by share based payment arrangement number of options granted weighted average exercise price per share</t>
        </is>
      </c>
      <c r="C11" s="8" t="n">
        <v>19.87</v>
      </c>
    </row>
    <row r="12">
      <c r="A12" s="4" t="inlineStr">
        <is>
          <t>Period of vesting of employee stock options</t>
        </is>
      </c>
      <c r="C12" s="4" t="inlineStr">
        <is>
          <t>4 years</t>
        </is>
      </c>
    </row>
    <row r="13">
      <c r="A13" s="4" t="inlineStr">
        <is>
          <t>2020 Stock Incentive Plan</t>
        </is>
      </c>
    </row>
    <row r="14">
      <c r="A14" s="3" t="inlineStr">
        <is>
          <t>Share-based Compensation Arrangement by Share-based Payment Award [Line Items]</t>
        </is>
      </c>
    </row>
    <row r="15">
      <c r="A15" s="4" t="inlineStr">
        <is>
          <t>Stock reserved for future issuance</t>
        </is>
      </c>
      <c r="B15" s="5" t="n">
        <v>2547698</v>
      </c>
    </row>
    <row r="16">
      <c r="A16" s="4" t="inlineStr">
        <is>
          <t>Stock based compensation vesting period service based</t>
        </is>
      </c>
      <c r="C16" s="4" t="inlineStr">
        <is>
          <t>4 years</t>
        </is>
      </c>
    </row>
    <row r="17">
      <c r="A17" s="4" t="inlineStr">
        <is>
          <t>Stock based compensation period of expiry</t>
        </is>
      </c>
      <c r="C17" s="4" t="inlineStr">
        <is>
          <t>10 years</t>
        </is>
      </c>
    </row>
    <row r="18">
      <c r="A18" s="4" t="inlineStr">
        <is>
          <t>Common stock shares available for future issuance</t>
        </is>
      </c>
      <c r="C18" s="5" t="n">
        <v>3432597</v>
      </c>
    </row>
    <row r="19">
      <c r="A19" s="4" t="inlineStr">
        <is>
          <t>2020 Stock Incentive Plan | Maximum | Additional From 2017 Plan</t>
        </is>
      </c>
    </row>
    <row r="20">
      <c r="A20" s="3" t="inlineStr">
        <is>
          <t>Share-based Compensation Arrangement by Share-based Payment Award [Line Items]</t>
        </is>
      </c>
    </row>
    <row r="21">
      <c r="A21" s="4" t="inlineStr">
        <is>
          <t>Stock reserved for future issuance</t>
        </is>
      </c>
      <c r="B21" s="5" t="n">
        <v>7173014</v>
      </c>
    </row>
    <row r="22">
      <c r="A22" s="4" t="inlineStr">
        <is>
          <t>2020 Stock Incentive Plan | Maximum | Annual Increase 2021 To 2030</t>
        </is>
      </c>
    </row>
    <row r="23">
      <c r="A23" s="3" t="inlineStr">
        <is>
          <t>Share-based Compensation Arrangement by Share-based Payment Award [Line Items]</t>
        </is>
      </c>
    </row>
    <row r="24">
      <c r="A24" s="4" t="inlineStr">
        <is>
          <t>Percentage of common stock shares additionally reserved for issuance</t>
        </is>
      </c>
      <c r="B24" s="4" t="inlineStr">
        <is>
          <t>4.00%</t>
        </is>
      </c>
    </row>
    <row r="25">
      <c r="A25" s="4" t="inlineStr">
        <is>
          <t>Employee Stock Purchase Plan 2020</t>
        </is>
      </c>
    </row>
    <row r="26">
      <c r="A26" s="3" t="inlineStr">
        <is>
          <t>Share-based Compensation Arrangement by Share-based Payment Award [Line Items]</t>
        </is>
      </c>
    </row>
    <row r="27">
      <c r="A27" s="4" t="inlineStr">
        <is>
          <t>Stock reserved for future issuance</t>
        </is>
      </c>
      <c r="D27" s="5" t="n">
        <v>950931</v>
      </c>
      <c r="E27" s="5" t="n">
        <v>481231</v>
      </c>
    </row>
    <row r="28">
      <c r="A28" s="4" t="inlineStr">
        <is>
          <t>Common stock shares available for future issuance</t>
        </is>
      </c>
      <c r="C28" s="5" t="n">
        <v>950931</v>
      </c>
    </row>
    <row r="29">
      <c r="A29" s="4" t="inlineStr">
        <is>
          <t>Employee Stock Purchase Plan 2020 | Maximum | Annual Increase 2021 To 2030</t>
        </is>
      </c>
    </row>
    <row r="30">
      <c r="A30" s="3" t="inlineStr">
        <is>
          <t>Share-based Compensation Arrangement by Share-based Payment Award [Line Items]</t>
        </is>
      </c>
    </row>
    <row r="31">
      <c r="A31" s="4" t="inlineStr">
        <is>
          <t>Percentage of common stock shares additionally reserved for issuance</t>
        </is>
      </c>
      <c r="B31" s="4" t="inlineStr">
        <is>
          <t>1.00%</t>
        </is>
      </c>
    </row>
    <row r="32">
      <c r="A32" s="4" t="inlineStr">
        <is>
          <t>Number of share instruments newly issued under a share-based compensation plan</t>
        </is>
      </c>
      <c r="B32" s="5" t="n">
        <v>1302157</v>
      </c>
    </row>
    <row r="33">
      <c r="A33" s="4" t="inlineStr">
        <is>
          <t>Common Stock [Member] | 2017 Stock Incentive Plan</t>
        </is>
      </c>
    </row>
    <row r="34">
      <c r="A34" s="3" t="inlineStr">
        <is>
          <t>Share-based Compensation Arrangement by Share-based Payment Award [Line Items]</t>
        </is>
      </c>
    </row>
    <row r="35">
      <c r="A35" s="4" t="inlineStr">
        <is>
          <t>Share based compensation by share based payment arrangement number of shares authorized for issuance</t>
        </is>
      </c>
      <c r="F35" s="5" t="n">
        <v>10275717</v>
      </c>
      <c r="G35" s="5" t="n">
        <v>8407405</v>
      </c>
    </row>
    <row r="36">
      <c r="A36" s="4" t="inlineStr">
        <is>
          <t>Common Stock [Member] | 2020 Stock Incentive Plan</t>
        </is>
      </c>
    </row>
    <row r="37">
      <c r="A37" s="3" t="inlineStr">
        <is>
          <t>Share-based Compensation Arrangement by Share-based Payment Award [Line Items]</t>
        </is>
      </c>
    </row>
    <row r="38">
      <c r="A38" s="4" t="inlineStr">
        <is>
          <t>Share based compensation by share based payment arrangement number of shares authorized for issuance</t>
        </is>
      </c>
      <c r="D38" s="5" t="n">
        <v>12154517</v>
      </c>
      <c r="E38" s="5" t="n">
        <v>102757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ummary of Stock-Based Compensation Expense was Classified in the Statements of Operations and Comprehensive Loss (Detail)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3479</v>
      </c>
      <c r="C4" s="6" t="n">
        <v>1504</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5" t="n">
        <v>1898</v>
      </c>
      <c r="C7" s="5" t="n">
        <v>827</v>
      </c>
    </row>
    <row r="8">
      <c r="A8" s="4" t="inlineStr">
        <is>
          <t>General and administrative expenses</t>
        </is>
      </c>
    </row>
    <row r="9">
      <c r="A9" s="3" t="inlineStr">
        <is>
          <t>Share-based Payment Arrangement, Expensed and Capitalized, Amount [Line Items]</t>
        </is>
      </c>
    </row>
    <row r="10">
      <c r="A10" s="4" t="inlineStr">
        <is>
          <t>Stock-based compensation expense</t>
        </is>
      </c>
      <c r="B10" s="6" t="n">
        <v>1581</v>
      </c>
      <c r="C10" s="6" t="n">
        <v>6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 Additional Information (Detail)</t>
        </is>
      </c>
      <c r="B1" s="2" t="inlineStr">
        <is>
          <t>3 Months Ended</t>
        </is>
      </c>
    </row>
    <row r="2">
      <c r="B2" s="2" t="inlineStr">
        <is>
          <t>Mar. 31, 2021</t>
        </is>
      </c>
    </row>
    <row r="3">
      <c r="A3" s="3" t="inlineStr">
        <is>
          <t>Commitments and Contingencies Disclosure [Abstract]</t>
        </is>
      </c>
    </row>
    <row r="4">
      <c r="A4" s="4" t="inlineStr">
        <is>
          <t>Defined contribution plan, percentage</t>
        </is>
      </c>
      <c r="B4" s="4" t="inlineStr">
        <is>
          <t>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Presented Based on Amounts Outstanding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net loss per share</t>
        </is>
      </c>
      <c r="B4" s="5" t="n">
        <v>6301938</v>
      </c>
      <c r="C4" s="5" t="n">
        <v>33568549</v>
      </c>
    </row>
    <row r="5">
      <c r="A5" s="4" t="inlineStr">
        <is>
          <t>Convertible preferred stock</t>
        </is>
      </c>
    </row>
    <row r="6">
      <c r="A6" s="3" t="inlineStr">
        <is>
          <t>Antidilutive Securities Excluded from Computation of Earnings Per Share [Line Items]</t>
        </is>
      </c>
    </row>
    <row r="7">
      <c r="A7" s="4" t="inlineStr">
        <is>
          <t>Anti-dilutive net loss per share</t>
        </is>
      </c>
      <c r="C7" s="5" t="n">
        <v>27094085</v>
      </c>
    </row>
    <row r="8">
      <c r="A8" s="4" t="inlineStr">
        <is>
          <t>Unvested restricted common stock</t>
        </is>
      </c>
    </row>
    <row r="9">
      <c r="A9" s="3" t="inlineStr">
        <is>
          <t>Antidilutive Securities Excluded from Computation of Earnings Per Share [Line Items]</t>
        </is>
      </c>
    </row>
    <row r="10">
      <c r="A10" s="4" t="inlineStr">
        <is>
          <t>Anti-dilutive net loss per share</t>
        </is>
      </c>
      <c r="B10" s="5" t="n">
        <v>482728</v>
      </c>
      <c r="C10" s="5" t="n">
        <v>1440254</v>
      </c>
    </row>
    <row r="11">
      <c r="A11" s="4" t="inlineStr">
        <is>
          <t>Unvested restricted common stock units</t>
        </is>
      </c>
    </row>
    <row r="12">
      <c r="A12" s="3" t="inlineStr">
        <is>
          <t>Antidilutive Securities Excluded from Computation of Earnings Per Share [Line Items]</t>
        </is>
      </c>
    </row>
    <row r="13">
      <c r="A13" s="4" t="inlineStr">
        <is>
          <t>Anti-dilutive net loss per share</t>
        </is>
      </c>
      <c r="B13" s="5" t="n">
        <v>18040</v>
      </c>
    </row>
    <row r="14">
      <c r="A14" s="4" t="inlineStr">
        <is>
          <t>Stock option to purchase common stock</t>
        </is>
      </c>
    </row>
    <row r="15">
      <c r="A15" s="3" t="inlineStr">
        <is>
          <t>Antidilutive Securities Excluded from Computation of Earnings Per Share [Line Items]</t>
        </is>
      </c>
    </row>
    <row r="16">
      <c r="A16" s="4" t="inlineStr">
        <is>
          <t>Anti-dilutive net loss per share</t>
        </is>
      </c>
      <c r="B16" s="5" t="n">
        <v>5801170</v>
      </c>
      <c r="C16" s="5" t="n">
        <v>50342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8753</v>
      </c>
      <c r="C4" s="6" t="n">
        <v>13394</v>
      </c>
    </row>
    <row r="5">
      <c r="A5" s="4" t="inlineStr">
        <is>
          <t>General and administrative</t>
        </is>
      </c>
      <c r="B5" s="5" t="n">
        <v>6902</v>
      </c>
      <c r="C5" s="5" t="n">
        <v>4642</v>
      </c>
    </row>
    <row r="6">
      <c r="A6" s="4" t="inlineStr">
        <is>
          <t>Total operating expenses</t>
        </is>
      </c>
      <c r="B6" s="5" t="n">
        <v>25655</v>
      </c>
      <c r="C6" s="5" t="n">
        <v>18036</v>
      </c>
    </row>
    <row r="7">
      <c r="A7" s="4" t="inlineStr">
        <is>
          <t>Loss from operations</t>
        </is>
      </c>
      <c r="B7" s="5" t="n">
        <v>-25655</v>
      </c>
      <c r="C7" s="5" t="n">
        <v>-18036</v>
      </c>
    </row>
    <row r="8">
      <c r="A8" s="3" t="inlineStr">
        <is>
          <t>Other income (expense):</t>
        </is>
      </c>
    </row>
    <row r="9">
      <c r="A9" s="4" t="inlineStr">
        <is>
          <t>Interest income and other income (expense), net</t>
        </is>
      </c>
      <c r="B9" s="5" t="n">
        <v>93</v>
      </c>
      <c r="C9" s="5" t="n">
        <v>319</v>
      </c>
    </row>
    <row r="10">
      <c r="A10" s="4" t="inlineStr">
        <is>
          <t>Net loss and net loss attributable to common stockholders</t>
        </is>
      </c>
      <c r="B10" s="6" t="n">
        <v>-25562</v>
      </c>
      <c r="C10" s="6" t="n">
        <v>-17717</v>
      </c>
    </row>
    <row r="11">
      <c r="A11" s="4" t="inlineStr">
        <is>
          <t>Net loss per share attributable to common stockholders, basic and diluted</t>
        </is>
      </c>
      <c r="B11" s="8" t="n">
        <v>-0.46</v>
      </c>
      <c r="C11" s="8" t="n">
        <v>-3.22</v>
      </c>
    </row>
    <row r="12">
      <c r="A12" s="4" t="inlineStr">
        <is>
          <t>Weighted average common shares outstanding, basic and diluted</t>
        </is>
      </c>
      <c r="B12" s="5" t="n">
        <v>55366238</v>
      </c>
      <c r="C12" s="5" t="n">
        <v>5495013</v>
      </c>
    </row>
    <row r="13">
      <c r="A13" s="3" t="inlineStr">
        <is>
          <t>Comprehensive loss:</t>
        </is>
      </c>
    </row>
    <row r="14">
      <c r="A14" s="4" t="inlineStr">
        <is>
          <t>Net loss</t>
        </is>
      </c>
      <c r="B14" s="6" t="n">
        <v>-25562</v>
      </c>
      <c r="C14" s="6" t="n">
        <v>-17717</v>
      </c>
    </row>
    <row r="15">
      <c r="A15" s="3" t="inlineStr">
        <is>
          <t>Other comprehensive income (loss):</t>
        </is>
      </c>
    </row>
    <row r="16">
      <c r="A16" s="4" t="inlineStr">
        <is>
          <t>Unrealized gains (losses) on marketable securities</t>
        </is>
      </c>
      <c r="B16" s="5" t="n">
        <v>1</v>
      </c>
    </row>
    <row r="17">
      <c r="A17" s="4" t="inlineStr">
        <is>
          <t>Comprehensive loss</t>
        </is>
      </c>
      <c r="B17" s="6" t="n">
        <v>-25561</v>
      </c>
      <c r="C17" s="6" t="n">
        <v>-177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70" customWidth="1" min="2" max="2"/>
    <col width="25" customWidth="1" min="3" max="3"/>
    <col width="22" customWidth="1" min="4" max="4"/>
    <col width="36" customWidth="1" min="5" max="5"/>
    <col width="55" customWidth="1" min="6" max="6"/>
    <col width="29" customWidth="1" min="7" max="7"/>
    <col width="13" customWidth="1" min="8" max="8"/>
  </cols>
  <sheetData>
    <row r="1">
      <c r="A1" s="1" t="inlineStr">
        <is>
          <t>Condensed Consolidated Statements of Convertible Preferred Stock and Stockholders' Equity (Deficit) - USD ($) $ in Thousands</t>
        </is>
      </c>
      <c r="B1" s="2" t="inlineStr">
        <is>
          <t>Preferred Stock [Member]Series C Convertible Preferred Stock [Member]</t>
        </is>
      </c>
      <c r="C1" s="2" t="inlineStr">
        <is>
          <t>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c r="H1" s="2" t="inlineStr">
        <is>
          <t>Total</t>
        </is>
      </c>
    </row>
    <row r="2">
      <c r="A2" s="4" t="inlineStr">
        <is>
          <t>Beginning balance, convertible preferred stock at Dec. 31, 2019</t>
        </is>
      </c>
      <c r="C2" s="6" t="n">
        <v>115593</v>
      </c>
    </row>
    <row r="3">
      <c r="A3" s="4" t="inlineStr">
        <is>
          <t>Beginning balance, convertible preferred stock, shares at Dec. 31, 2019</t>
        </is>
      </c>
      <c r="C3" s="5" t="n">
        <v>26425664</v>
      </c>
    </row>
    <row r="4">
      <c r="A4" s="4" t="inlineStr">
        <is>
          <t>Beginning balance at Dec. 31, 2019</t>
        </is>
      </c>
      <c r="D4" s="6" t="n">
        <v>1</v>
      </c>
      <c r="E4" s="6" t="n">
        <v>9859</v>
      </c>
      <c r="G4" s="6" t="n">
        <v>-108452</v>
      </c>
      <c r="H4" s="6" t="n">
        <v>-98592</v>
      </c>
    </row>
    <row r="5">
      <c r="A5" s="4" t="inlineStr">
        <is>
          <t>Beginning balance, shares at Dec. 31, 2019</t>
        </is>
      </c>
      <c r="D5" s="5" t="n">
        <v>5270889</v>
      </c>
    </row>
    <row r="6">
      <c r="A6" s="4" t="inlineStr">
        <is>
          <t>Issuance of common stock upon exercise of stock options</t>
        </is>
      </c>
      <c r="E6" s="5" t="n">
        <v>154</v>
      </c>
      <c r="H6" s="5" t="n">
        <v>154</v>
      </c>
    </row>
    <row r="7">
      <c r="A7" s="4" t="inlineStr">
        <is>
          <t>Issuance of common stock upon exercise of stock options, shares</t>
        </is>
      </c>
      <c r="D7" s="5" t="n">
        <v>34829</v>
      </c>
    </row>
    <row r="8">
      <c r="A8" s="4" t="inlineStr">
        <is>
          <t>Vesting of restricted common stock, shares</t>
        </is>
      </c>
      <c r="D8" s="5" t="n">
        <v>264934</v>
      </c>
    </row>
    <row r="9">
      <c r="A9" s="4" t="inlineStr">
        <is>
          <t>Issuance of Series C convertible preferred stock, net of issuance costs of $2,640, shares</t>
        </is>
      </c>
      <c r="B9" s="5" t="n">
        <v>19936296</v>
      </c>
    </row>
    <row r="10">
      <c r="A10" s="4" t="inlineStr">
        <is>
          <t>Issuance of Series C convertible preferred stock, net of issuance costs of $2,640</t>
        </is>
      </c>
      <c r="B10" s="6" t="n">
        <v>108832</v>
      </c>
    </row>
    <row r="11">
      <c r="A11" s="4" t="inlineStr">
        <is>
          <t>Stock-based compensation expense</t>
        </is>
      </c>
      <c r="E11" s="5" t="n">
        <v>1504</v>
      </c>
      <c r="H11" s="5" t="n">
        <v>1504</v>
      </c>
    </row>
    <row r="12">
      <c r="A12" s="4" t="inlineStr">
        <is>
          <t>Net loss</t>
        </is>
      </c>
      <c r="G12" s="5" t="n">
        <v>-17717</v>
      </c>
      <c r="H12" s="5" t="n">
        <v>-17717</v>
      </c>
    </row>
    <row r="13">
      <c r="A13" s="4" t="inlineStr">
        <is>
          <t>Ending balance, convertible preferred stock at Mar. 31, 2020</t>
        </is>
      </c>
      <c r="C13" s="6" t="n">
        <v>224425</v>
      </c>
    </row>
    <row r="14">
      <c r="A14" s="4" t="inlineStr">
        <is>
          <t>Ending balance, convertible preferred stock, shares at Mar. 31, 2020</t>
        </is>
      </c>
      <c r="C14" s="5" t="n">
        <v>46361960</v>
      </c>
    </row>
    <row r="15">
      <c r="A15" s="4" t="inlineStr">
        <is>
          <t>Ending balance at Mar. 31, 2020</t>
        </is>
      </c>
      <c r="D15" s="6" t="n">
        <v>1</v>
      </c>
      <c r="E15" s="5" t="n">
        <v>11517</v>
      </c>
      <c r="G15" s="5" t="n">
        <v>-126169</v>
      </c>
      <c r="H15" s="5" t="n">
        <v>-114651</v>
      </c>
    </row>
    <row r="16">
      <c r="A16" s="4" t="inlineStr">
        <is>
          <t>Ending balance, shares at Mar. 31, 2020</t>
        </is>
      </c>
      <c r="D16" s="5" t="n">
        <v>5570652</v>
      </c>
    </row>
    <row r="17">
      <c r="A17" s="4" t="inlineStr">
        <is>
          <t>Beginning balance at Dec. 31, 2020</t>
        </is>
      </c>
      <c r="D17" s="6" t="n">
        <v>5</v>
      </c>
      <c r="E17" s="5" t="n">
        <v>456974</v>
      </c>
      <c r="F17" s="6" t="n">
        <v>9</v>
      </c>
      <c r="G17" s="5" t="n">
        <v>-188975</v>
      </c>
      <c r="H17" s="5" t="n">
        <v>268013</v>
      </c>
    </row>
    <row r="18">
      <c r="A18" s="4" t="inlineStr">
        <is>
          <t>Beginning balance, shares at Dec. 31, 2020</t>
        </is>
      </c>
      <c r="D18" s="5" t="n">
        <v>46291877</v>
      </c>
    </row>
    <row r="19">
      <c r="A19" s="4" t="inlineStr">
        <is>
          <t>Issuance of common stock upon exercise of stock options</t>
        </is>
      </c>
      <c r="E19" s="5" t="n">
        <v>1519</v>
      </c>
      <c r="H19" s="5" t="n">
        <v>1519</v>
      </c>
    </row>
    <row r="20">
      <c r="A20" s="4" t="inlineStr">
        <is>
          <t>Issuance of common stock upon exercise of stock options, shares</t>
        </is>
      </c>
      <c r="D20" s="5" t="n">
        <v>387578</v>
      </c>
    </row>
    <row r="21">
      <c r="A21" s="4" t="inlineStr">
        <is>
          <t>Vesting of restricted common stock, shares</t>
        </is>
      </c>
      <c r="D21" s="5" t="n">
        <v>215074</v>
      </c>
    </row>
    <row r="22">
      <c r="A22" s="4" t="inlineStr">
        <is>
          <t>Issuance of common stock upon initial public offering, net of issuance costs of $590</t>
        </is>
      </c>
      <c r="D22" s="6" t="n">
        <v>1</v>
      </c>
      <c r="E22" s="5" t="n">
        <v>211285</v>
      </c>
      <c r="H22" s="5" t="n">
        <v>211286</v>
      </c>
    </row>
    <row r="23">
      <c r="A23" s="4" t="inlineStr">
        <is>
          <t>Issuance of common stock upon initial public offering, net of issuance costs of $590, shares</t>
        </is>
      </c>
      <c r="D23" s="5" t="n">
        <v>9200000</v>
      </c>
    </row>
    <row r="24">
      <c r="A24" s="4" t="inlineStr">
        <is>
          <t>Stock-based compensation expense</t>
        </is>
      </c>
      <c r="E24" s="5" t="n">
        <v>3479</v>
      </c>
      <c r="H24" s="5" t="n">
        <v>3479</v>
      </c>
    </row>
    <row r="25">
      <c r="A25" s="4" t="inlineStr">
        <is>
          <t>Unrealized gains (losses) on marketable securities</t>
        </is>
      </c>
      <c r="F25" s="5" t="n">
        <v>1</v>
      </c>
      <c r="H25" s="5" t="n">
        <v>1</v>
      </c>
    </row>
    <row r="26">
      <c r="A26" s="4" t="inlineStr">
        <is>
          <t>Net loss</t>
        </is>
      </c>
      <c r="G26" s="5" t="n">
        <v>-25562</v>
      </c>
      <c r="H26" s="5" t="n">
        <v>-25562</v>
      </c>
    </row>
    <row r="27">
      <c r="A27" s="4" t="inlineStr">
        <is>
          <t>Ending balance at Mar. 31, 2021</t>
        </is>
      </c>
      <c r="D27" s="6" t="n">
        <v>6</v>
      </c>
      <c r="E27" s="6" t="n">
        <v>673257</v>
      </c>
      <c r="F27" s="6" t="n">
        <v>10</v>
      </c>
      <c r="G27" s="6" t="n">
        <v>-214537</v>
      </c>
      <c r="H27" s="6" t="n">
        <v>458736</v>
      </c>
    </row>
    <row r="28">
      <c r="A28" s="4" t="inlineStr">
        <is>
          <t>Ending balance, shares at Mar. 31, 2021</t>
        </is>
      </c>
      <c r="D28" s="5" t="n">
        <v>56094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onvertible Preferred Stock and Stockholders' Equity (Deficit) (Parenthetical) - USD ($) $ in Thousands</t>
        </is>
      </c>
      <c r="B1" s="2" t="inlineStr">
        <is>
          <t>Jan. 09, 2020</t>
        </is>
      </c>
      <c r="C1" s="2" t="inlineStr">
        <is>
          <t>Mar. 31, 2021</t>
        </is>
      </c>
      <c r="D1" s="2" t="inlineStr">
        <is>
          <t>Mar. 31, 2020</t>
        </is>
      </c>
    </row>
    <row r="2">
      <c r="A2" s="4" t="inlineStr">
        <is>
          <t>Common Stock [Member]</t>
        </is>
      </c>
    </row>
    <row r="3">
      <c r="A3" s="4" t="inlineStr">
        <is>
          <t>Stock issuance of costs</t>
        </is>
      </c>
      <c r="C3" s="6" t="n">
        <v>590</v>
      </c>
    </row>
    <row r="4">
      <c r="A4" s="4" t="inlineStr">
        <is>
          <t>Series C Convertible Preferred Stock [Member]</t>
        </is>
      </c>
    </row>
    <row r="5">
      <c r="A5" s="4" t="inlineStr">
        <is>
          <t>Stock issuance of costs</t>
        </is>
      </c>
      <c r="B5" s="6" t="n">
        <v>2600</v>
      </c>
      <c r="D5" s="6" t="n">
        <v>26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5562</v>
      </c>
      <c r="C4" s="6" t="n">
        <v>-17717</v>
      </c>
    </row>
    <row r="5">
      <c r="A5" s="3" t="inlineStr">
        <is>
          <t>Adjustments to reconcile net loss to net cash used in operating activities:</t>
        </is>
      </c>
    </row>
    <row r="6">
      <c r="A6" s="4" t="inlineStr">
        <is>
          <t>Stock-based compensation expense</t>
        </is>
      </c>
      <c r="B6" s="5" t="n">
        <v>3479</v>
      </c>
      <c r="C6" s="5" t="n">
        <v>1504</v>
      </c>
    </row>
    <row r="7">
      <c r="A7" s="4" t="inlineStr">
        <is>
          <t>Depreciation and amortization expense</t>
        </is>
      </c>
      <c r="B7" s="5" t="n">
        <v>1064</v>
      </c>
      <c r="C7" s="5" t="n">
        <v>677</v>
      </c>
    </row>
    <row r="8">
      <c r="A8" s="4" t="inlineStr">
        <is>
          <t>Amortization (accretion) of premium (discount) on marketable securities</t>
        </is>
      </c>
      <c r="B8" s="5" t="n">
        <v>260</v>
      </c>
    </row>
    <row r="9">
      <c r="A9" s="3" t="inlineStr">
        <is>
          <t>Changes in operating assets and liabilities:</t>
        </is>
      </c>
    </row>
    <row r="10">
      <c r="A10" s="4" t="inlineStr">
        <is>
          <t>Tenant receivable</t>
        </is>
      </c>
      <c r="C10" s="5" t="n">
        <v>416</v>
      </c>
    </row>
    <row r="11">
      <c r="A11" s="4" t="inlineStr">
        <is>
          <t>Prepaid expenses and other current assets</t>
        </is>
      </c>
      <c r="B11" s="5" t="n">
        <v>704</v>
      </c>
      <c r="C11" s="5" t="n">
        <v>-210</v>
      </c>
    </row>
    <row r="12">
      <c r="A12" s="4" t="inlineStr">
        <is>
          <t>Other noncurrent assets</t>
        </is>
      </c>
      <c r="B12" s="5" t="n">
        <v>-334</v>
      </c>
      <c r="C12" s="5" t="n">
        <v>-17</v>
      </c>
    </row>
    <row r="13">
      <c r="A13" s="4" t="inlineStr">
        <is>
          <t>Accounts payable</t>
        </is>
      </c>
      <c r="B13" s="5" t="n">
        <v>-145</v>
      </c>
      <c r="C13" s="5" t="n">
        <v>-1304</v>
      </c>
    </row>
    <row r="14">
      <c r="A14" s="4" t="inlineStr">
        <is>
          <t>Accrued expenses and other current liabilities</t>
        </is>
      </c>
      <c r="B14" s="5" t="n">
        <v>-2493</v>
      </c>
      <c r="C14" s="5" t="n">
        <v>-917</v>
      </c>
    </row>
    <row r="15">
      <c r="A15" s="4" t="inlineStr">
        <is>
          <t>Deferred rent</t>
        </is>
      </c>
      <c r="C15" s="5" t="n">
        <v>-212</v>
      </c>
    </row>
    <row r="16">
      <c r="A16" s="4" t="inlineStr">
        <is>
          <t>Net cash used in operating activities</t>
        </is>
      </c>
      <c r="B16" s="5" t="n">
        <v>-23027</v>
      </c>
      <c r="C16" s="5" t="n">
        <v>-17780</v>
      </c>
    </row>
    <row r="17">
      <c r="A17" s="3" t="inlineStr">
        <is>
          <t>Cash flows from investing activities:</t>
        </is>
      </c>
    </row>
    <row r="18">
      <c r="A18" s="4" t="inlineStr">
        <is>
          <t>Purchases of property and equipment</t>
        </is>
      </c>
      <c r="B18" s="5" t="n">
        <v>-915</v>
      </c>
      <c r="C18" s="5" t="n">
        <v>-2011</v>
      </c>
    </row>
    <row r="19">
      <c r="A19" s="4" t="inlineStr">
        <is>
          <t>Sales and maturities of marketable securities</t>
        </is>
      </c>
      <c r="B19" s="5" t="n">
        <v>114400</v>
      </c>
    </row>
    <row r="20">
      <c r="A20" s="4" t="inlineStr">
        <is>
          <t>Net cash provided by (used in) investing activities</t>
        </is>
      </c>
      <c r="B20" s="5" t="n">
        <v>113485</v>
      </c>
      <c r="C20" s="5" t="n">
        <v>-2011</v>
      </c>
    </row>
    <row r="21">
      <c r="A21" s="3" t="inlineStr">
        <is>
          <t>Cash flows from financing activities:</t>
        </is>
      </c>
    </row>
    <row r="22">
      <c r="A22" s="4" t="inlineStr">
        <is>
          <t>Proceeds from issuance of convertible preferred stock, net of issuance costs incurred and paid in current period</t>
        </is>
      </c>
      <c r="C22" s="5" t="n">
        <v>109044</v>
      </c>
    </row>
    <row r="23">
      <c r="A23" s="4" t="inlineStr">
        <is>
          <t>Proceeds from initial public offering of common stock, net of underwriting discounts and commissions</t>
        </is>
      </c>
      <c r="B23" s="5" t="n">
        <v>211876</v>
      </c>
    </row>
    <row r="24">
      <c r="A24" s="4" t="inlineStr">
        <is>
          <t>Payment of offering costs</t>
        </is>
      </c>
      <c r="B24" s="5" t="n">
        <v>-438</v>
      </c>
      <c r="C24" s="5" t="n">
        <v>-65</v>
      </c>
    </row>
    <row r="25">
      <c r="A25" s="4" t="inlineStr">
        <is>
          <t>Proceeds from exercise of stock options</t>
        </is>
      </c>
      <c r="B25" s="5" t="n">
        <v>1519</v>
      </c>
      <c r="C25" s="5" t="n">
        <v>154</v>
      </c>
    </row>
    <row r="26">
      <c r="A26" s="4" t="inlineStr">
        <is>
          <t>Net cash provided by financing activities</t>
        </is>
      </c>
      <c r="B26" s="5" t="n">
        <v>212957</v>
      </c>
      <c r="C26" s="5" t="n">
        <v>109133</v>
      </c>
    </row>
    <row r="27">
      <c r="A27" s="4" t="inlineStr">
        <is>
          <t>Net increase in cash, cash equivalents and restricted cash</t>
        </is>
      </c>
      <c r="B27" s="5" t="n">
        <v>303415</v>
      </c>
      <c r="C27" s="5" t="n">
        <v>89342</v>
      </c>
    </row>
    <row r="28">
      <c r="A28" s="4" t="inlineStr">
        <is>
          <t>Cash, cash equivalents and restricted cash at beginning of period</t>
        </is>
      </c>
      <c r="B28" s="5" t="n">
        <v>64940</v>
      </c>
      <c r="C28" s="5" t="n">
        <v>17183</v>
      </c>
    </row>
    <row r="29">
      <c r="A29" s="4" t="inlineStr">
        <is>
          <t>Cash, cash equivalents and restricted cash at end of period</t>
        </is>
      </c>
      <c r="B29" s="5" t="n">
        <v>368355</v>
      </c>
      <c r="C29" s="5" t="n">
        <v>106525</v>
      </c>
    </row>
    <row r="30">
      <c r="A30" s="3" t="inlineStr">
        <is>
          <t>Supplemental disclosure of noncash investing and financing information:</t>
        </is>
      </c>
    </row>
    <row r="31">
      <c r="A31" s="4" t="inlineStr">
        <is>
          <t>Purchases of property and equipment included in accounts payable and accrued expenses</t>
        </is>
      </c>
      <c r="B31" s="5" t="n">
        <v>64</v>
      </c>
      <c r="C31" s="5" t="n">
        <v>82</v>
      </c>
    </row>
    <row r="32">
      <c r="A32" s="4" t="inlineStr">
        <is>
          <t>Offering costs included in accounts payable and accrued expenses</t>
        </is>
      </c>
      <c r="B32" s="6" t="n">
        <v>111</v>
      </c>
      <c r="C32" s="5" t="n">
        <v>658</v>
      </c>
    </row>
    <row r="33">
      <c r="A33" s="4" t="inlineStr">
        <is>
          <t>Issuance costs included in accrued expenses</t>
        </is>
      </c>
      <c r="C33" s="6" t="n">
        <v>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Accounting Policies [Abstract]</t>
        </is>
      </c>
    </row>
    <row r="4">
      <c r="A4" s="4" t="inlineStr">
        <is>
          <t>Nature of the Business and Basis of Presentation</t>
        </is>
      </c>
      <c r="B4" s="4" t="inlineStr">
        <is>
          <t>1. Nature of the Business and Basis of Presentation
Generation Bio Co., or Generation Bio, was incorporated on October 21, 2016 as Torus Therapeutics, Inc. and subsequently changed its name to Generation Bio Co. Generation Bio and its consolidated subsidiary, or the company, we, our or us, are an innovative genetic medicines company creating a new class of gene therapy utilizing our proprietary non-viral gene therapy platform to provide durable, redosable treatments for millions of patients living with rare and prevalent diseases. Our non-viral gene therapy platform incorporates our high-capacity DNA construct called closed-ended DNA, or ceDNA, our cell-targeted lipid nanoparticle delivery system, or ctLNP, and our established, scalable capsid-free manufacturing process. Using our approach, we are developing novel gene therapies to provide targeted delivery of genetic payloads that include large and multiple genes to a range of tissues across a broad array of diseases. We are also engineering our gene therapies to be redosable, which may enable individualized patient titration to reach the desired therapeutic expression and to maintain efficacy throughout a patient’s life. We are headquartered in Cambridge, Massachusetts.
We are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Programs currently under development will require significant additional research and development efforts, including extensive preclinical and clinical testing and regulatory approval prior to commercialization of a product. These efforts require significant amounts of additional capital, adequate personnel and infrastructure and extensive compliance-reporting capabilities. Even if our development efforts are successful, it is uncertain when, if ever, we will realize significant revenue from product sales.
In June 2020, we completed our initial public offering, or IPO, pursuant to which we issued and sold 12,105,263 shares of our common stock, including 1,578,947 shares pursuant to the full exercise of the underwriters’ option to purchase additional shares resulting in net proceeds of $210.7 million, after deducting underwriting discounts and commissions and other offering expenses. Upon the closing of the IPO, all of our outstanding convertible preferred stock automatically converted into shares of common stock. In January 2021, we issued and sold 9,200,000 shares of our common stock, including 1,200,000 shares pursuant to the full exercise of the underwriters’ option to purchase additional shares, in a follow-on public offering, resulting in net proceeds of $211.3 million after deducting underwriting discounts and commissions and other offering expenses.
The accompanying condensed consolidated financial statements have been prepared on the basis of continuity of operations, realization of assets and the satisfaction of liabilities and commitments in the ordinary course of business. Since inception, we have funded our operations with proceeds from the sales of instruments convertible into convertible preferred stock (which converted into convertible preferred stock in 2017), the sale of convertible preferred stock, and most recently, with proceeds from the sale of common stock in underwritten public offerings. We have incurred recurring losses, including net losses of $25.6 million for the three months ended March 31, 2021 and $17.7 million for the three months ended March 31, 2020. As of March 31, 2021, we had an accumulated deficit of $214.5 million. We expect to continue to generate operating losses in the foreseeable future. As of May 12, 2021, the issuance date of these condensed consolidated financial statements, we expect that our cash, cash equivalents and marketable securities will be sufficient to fund our operating expenses and capital expenditure requirements for at least 12 months.
We will need to obtain additional funding through public or private equity offerings, debt financings, collaborations, strategic alliances and/or licensing arrangements. We may not be able to obtain financing on acceptable terms, or at all, and we may not be able to enter into collaborative or strategic alliances or licensing arrangements. The terms of any financing may adversely affect the holdings or the rights of our stockholders. Arrangements with collaborators or others may require us to relinquish rights to certain of our technologies or programs. If we are unable to obtain funding, we could be forced to delay, reduce or eliminate some or all of our research and development programs, pipeline expansion or commercialization efforts, which could adversely affect our business prospects. Although management will continue to pursue these plans, there is no assurance that we will be successful in obtaining sufficient funding on terms acceptable to us to fund continuing operations when needed or at all.
The accompanying condensed consolidated financial statements reflect the operations of Generation Bio and our wholly owned subsidiary, Generation Bio Securities Corporation. Intercompany balances and transactions have been eliminated in consolidation. The accompanying condensed consolidated financial statements have been prepared in conformity with generally accepted accounting principles in the United States of America, or GAAP. Any reference in these notes to applicable guidance is meant to refer to the authoritative GAAP as found in the Accounting Standards Codification, or ASC, and Accounting Standards Update, or ASU, of the Financial Accounting Standards Board, or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the accrual of research and development expenses and stock-based compensation expense. We base our estimates on historical experience, known trends and other market-specific or other relevant factors that we believe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Unaudited interim financial information
The condensed consolidated balance sheet as of December 31, 2020 was derived from audited financial statements but does not include all disclosures required by GAAP. The accompanying unaudited financial statements as of March 31, 2021 and for the three months ended March 31, 2021 and 2020 have been prepared by us pursuant to the rules and regulations of the Securities and Exchange Commission, or SEC, for interim financial statements. Certain information and footnote disclosures normally included in financial statements prepared in accordance with GAAP have been condensed or omitted pursuant to such rules and regulations. These financial statements should be read in conjunction with our audited financial statements included in our Annual Report on Form 10-K that was filed with the SEC on March 18, 2021. In the opinion of management, all adjustments, consisting only of normal recurring adjustments necessary for a fair presentation of our financial position as of March 31, 2021, the results of operations for the three months ended March 31, 2021 and 2020, and cash flows for the three months ended March 31, 2021 and 2020 have been made. The results of operations for the three months ended March 31, 2021 are not necessarily indicative of the results of operations that may be expected for the year ending December 31, 2021 or any other period.
Concentrations of credit risk and of significant suppliers
Financial instruments that potentially expose us to concentrations of credit risk consist primarily of cash, cash equivalents, and marketable securities. We believe that we are not exposed to significant credit risk due to the financial strength of the depository institutions in which our cash and cash equivalents are held. We maintain our cash equivalents in money market funds that invest in U.S. treasury securities. Our marketable securities as of March 31, 2021 consisted of U.S. government treasury securities, commercial paper and corporate debt securities. We have adopted an investment policy that limits the amounts that we may invest in the securities of single issuer with the exclusion of the U.S. government. We have not experienced any credit losses.
We are dependent on a small number of third-party suppliers for our drug substance and drug product. In particular, we rely, and expect to continue to rely, on third-party suppliers for certain materials and components required for the production of any product candidates we may develop for our programs. These programs could be adversely affected by a significant interruption in the supply process.
Marketable securities
Our marketable securities that consist of debt securities as of March 31, 2021 are classified as available-for-sale and are reported at fair value. Unrealized gains and losses on available-for-sale debt securities are reported as a component of accumulated other comprehensive income (loss) in stockholders’ equity. Effective January 1, 2021, we adopted ASU 2016‑13, Financial Instruments – Credit Losses (Topic 326) , using the effective date method. As we have never recorded any other-than-temporary-impairment adjustments to our available-for-sale debt securities prior to January 1, 2021 , no transition provisions are applicable to our condensed consolidated financial statements and related disclosures.
We assess our available-for-sale debt securities under the available-for-sale debt security impairment model in Topic 326 as of each reporting date in order to determine if a portion of any decline in fair value below carrying value recognized on our available-for-sale debt securities is the result of a credit loss. We record credit losses in the condensed consolidated statements of operations and comprehensive loss as credit loss expense, which is limited to the difference between the fair value and the amortized cost of the security. To date, we have not recorded any credit losses on our available-for-sale debt securities.
Leases
We determine whether a contract is, or contains, a lease at inception. We classify each of our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densed consolidated balance sheets as right-of-use assets and lease liabilities and are measured at the present value of the fixed payments due over the expected lease term les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we utilize the appropriate incremental borrowing rate, which is the rate incurred to borrow on a collateralized basis an amount equal to the lease payments over a similar term and in a similar economic environment. To estimate our incremental borrowing rate, a credit rating applicable to our company is estimated using a synthetic credit rating analysis since we do not currently have a rating agency-based credit rating. We record expense to recognize fixed lease payments on a straight-line basis over the expected lease term. We have elected the practical expedient not to separate lease and non-lease components for real estate leases.
Recently adopted accounting pronouncements
In February 2016, the FASB issued ASU 2016‑02, Leases (Topic 842). The standard requires that all lessees recognize the assets and liabilities that arise from leases on the balance sheet and disclose qualitative and quantitative information about its leasing arrangements. In July 2018, the FASB issued ASU 2018‑11, which provided entities with an additional transition method to adopt Topic 842. Under the new transition method, an entity initially applies the new lease requirements at the adoption date, not the earliest period presented, and recognizes a cumulative effect adjustment to the opening balance of retained earnings in the period of adoption. For public entities, the guidance was effective for annual reporting periods beginning after December 15, 2018 and for interim periods within those fiscal years. For nonpublic entities, the guidance was effective for annual reporting periods beginning after December 15, 2019. Early adoption was permitted for all entities. In November 2019, the FASB issued ASU 2019‑10, which deferred the effective date for nonpublic entities to annual reporting periods beginning after December 15, 2020, and interim periods within fiscal years beginning after December 15, 2021. In June 2020, the FASB issued ASU 2020‑05, which granted a one-year effective-date delay for nonpublic entities to annual reporting periods beginning after December 15, 2021 and to interim periods within fiscal years beginning after December 15, 2022. Early adoption continues to be allowed. We early adopted ASU 2016‑02 on January 1, 2021 using the modified retrospective approach transition method as of the date of adoption such that prior periods will not be restated. We elected a package of practical expedients, under which an entity need not reassess whether any expired or existing contracts are or contain leases, the lease classification for any expired or existing leases, or initial direct costs for any existing leases. Please read Note 5 for additional disclosures related to accounting for leases under this new standard.
The adoption of the new standard has had a material impact on our condensed consolidated balance sheet as the standard requires us to measure and recognize a right-of-use asset and lease liability. As most leases do not provide an implicit rate, our incremental borrowing rate was determined based on the information available at the date of adoption to measure our lease liability. Costs determined to be variable and not based on an index or rate were not included in the measurement of the lease liability. We recognized a lease liability and related right-of-use asset on our condensed consolidated balance sheet of approximately $49.7 million and $33.4 million, net of deferred rent, respectively, as of January 1, 2021, which are presented as separate line items on the condensed consolidated balance sheet as of March 31, 2021. The adoption of the standard did not have a material impact on our condensed consolidated statement of operations and comprehensive loss and did not require a cumulative adjustment to accumulated deficit on our condensed consolidated statement of stockholders’ equity as of March 31, 2021.
In June 2016, the FASB issued ASU 2016‑13, Financial Instruments – Credit Losses (Topic 326). The new standard adjusts the accounting for assets held at amortized costs basis, including marketable securities accounted for as available-for-sale.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the guidance is effective for annual reporting periods beginning after December 15, 2019 and for interim periods within those fiscal years. For nonpublic entities, the guidance was effective for annual reporting periods beginning after December 15, 2020. Early adoption is permitted for all entities. In November 2019, the FASB issued ASU 2019‑10, which deferred the effective date for nonpublic entities to annual reporting periods beginning after December 15, 2022, including interim periods within those fiscal years. We adopted ASU 2016-13 on January 1, 2021 and the adoption did not have a material impact on our condensed consolidated financial statements and related disclosures.
In December 2019, the FASB issued ASU No. 2019-12 , Income Taxes – Simplifying the Accounting for Income Taxes (Topic 740). The amendments in this update simplify the accounting for income taxes by removing certain exceptions to the general principles as well as clarifying and amending existing guidance to improve consistent application. For public entities, the guidance is effective for annual reporting periods beginning after December 15, 2020 and for interim periods within those fiscal years. For nonpublic entities, the guidance is effective for annual reporting periods beginning after December 15, 2021 and to interim periods within fiscal years beginning after December 15, 2022. Early adoption is permitted for all entities. Depending on the amendment, adoption may be applied on the retrospective, modified retrospective or prospective basis. We early adopted the amendments as of January 1, 2021 on a prospective basis. The amendments did not have a significant impact on our condensed consolidated financial statements and related disclosures.
Recently issued accounting pronouncements
From time to time, new accounting pronouncements are issued by the FASB or other standard setting bodies that we adopt as of the specified effective date. We qualify as an “emerging growth company” as defined in the Jumpstart Our Business Startups Act of 2012 and we elected not to “opt out” of the extended transition related to complying with new or revised accounting standards, which means that when a standard is issued or revised and it has different application dates for public and nonpublic companies, we can adopt the new or revised standard at the time nonpublic companies adopt the new or revised standard and can do so until such time that we either (i) irrevocably elect to “opt out” of such extended transition period or (ii) no longer qualify as an emerging growth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30:12Z</dcterms:created>
  <dcterms:modified xmlns:dcterms="http://purl.org/dc/terms/" xmlns:xsi="http://www.w3.org/2001/XMLSchema-instance" xsi:type="dcterms:W3CDTF">2021-05-12T16:30:12Z</dcterms:modified>
</cp:coreProperties>
</file>